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CONCENTRATION OF CREDIT AND BUS" sheetId="10" state="visible" r:id="rId10"/>
    <sheet xmlns:r="http://schemas.openxmlformats.org/officeDocument/2006/relationships" name="SEGMENT REPORTING" sheetId="11" state="visible" r:id="rId11"/>
    <sheet xmlns:r="http://schemas.openxmlformats.org/officeDocument/2006/relationships" name="DEFERRED COMPENSATION" sheetId="12" state="visible" r:id="rId12"/>
    <sheet xmlns:r="http://schemas.openxmlformats.org/officeDocument/2006/relationships" name="SECURITY DEPOSITS" sheetId="13" state="visible" r:id="rId13"/>
    <sheet xmlns:r="http://schemas.openxmlformats.org/officeDocument/2006/relationships" name="INTANGIBLE ASSET, NET" sheetId="14" state="visible" r:id="rId14"/>
    <sheet xmlns:r="http://schemas.openxmlformats.org/officeDocument/2006/relationships" name="DEFERRED REVENUE" sheetId="15" state="visible" r:id="rId15"/>
    <sheet xmlns:r="http://schemas.openxmlformats.org/officeDocument/2006/relationships" name="RELATED-PARTY TRANSACTIONS" sheetId="16" state="visible" r:id="rId16"/>
    <sheet xmlns:r="http://schemas.openxmlformats.org/officeDocument/2006/relationships" name="LONG-TERM LOAN" sheetId="17" state="visible" r:id="rId17"/>
    <sheet xmlns:r="http://schemas.openxmlformats.org/officeDocument/2006/relationships" name="LEASE COMMITMENTS" sheetId="18" state="visible" r:id="rId18"/>
    <sheet xmlns:r="http://schemas.openxmlformats.org/officeDocument/2006/relationships" name="INCOME TAXES" sheetId="19" state="visible" r:id="rId19"/>
    <sheet xmlns:r="http://schemas.openxmlformats.org/officeDocument/2006/relationships" name="STOCK OPTIONS" sheetId="20" state="visible" r:id="rId20"/>
    <sheet xmlns:r="http://schemas.openxmlformats.org/officeDocument/2006/relationships" name="ISSUANCE OF COMMON STOCK" sheetId="21" state="visible" r:id="rId21"/>
    <sheet xmlns:r="http://schemas.openxmlformats.org/officeDocument/2006/relationships" name="BUSINESS ACQUISITION" sheetId="22" state="visible" r:id="rId22"/>
    <sheet xmlns:r="http://schemas.openxmlformats.org/officeDocument/2006/relationships" name="COMMITMENTS &amp; CONTINGENCY" sheetId="23" state="visible" r:id="rId23"/>
    <sheet xmlns:r="http://schemas.openxmlformats.org/officeDocument/2006/relationships" name="GOING CONCERN"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CONCENTRATION OF CREDIT AND B_2" sheetId="27" state="visible" r:id="rId27"/>
    <sheet xmlns:r="http://schemas.openxmlformats.org/officeDocument/2006/relationships" name="SEGMENT REPORTING (Tables)" sheetId="28" state="visible" r:id="rId28"/>
    <sheet xmlns:r="http://schemas.openxmlformats.org/officeDocument/2006/relationships" name="DEFERRED COMPENSATION (Tables)" sheetId="29" state="visible" r:id="rId29"/>
    <sheet xmlns:r="http://schemas.openxmlformats.org/officeDocument/2006/relationships" name="INTANGIBLE ASSET, NET (Tables)" sheetId="30" state="visible" r:id="rId30"/>
    <sheet xmlns:r="http://schemas.openxmlformats.org/officeDocument/2006/relationships" name="LEASE COMMITMENTS (Tables)" sheetId="31" state="visible" r:id="rId31"/>
    <sheet xmlns:r="http://schemas.openxmlformats.org/officeDocument/2006/relationships" name="INCOME TAXES (Tables)" sheetId="32" state="visible" r:id="rId32"/>
    <sheet xmlns:r="http://schemas.openxmlformats.org/officeDocument/2006/relationships" name="STOCK OPTIONS (Tables)" sheetId="33" state="visible" r:id="rId33"/>
    <sheet xmlns:r="http://schemas.openxmlformats.org/officeDocument/2006/relationships" name="BUSINESS ACQUISITION (Tables)" sheetId="34" state="visible" r:id="rId34"/>
    <sheet xmlns:r="http://schemas.openxmlformats.org/officeDocument/2006/relationships" name="ORGANIZATION AND BUSINESS (Deta" sheetId="35" state="visible" r:id="rId35"/>
    <sheet xmlns:r="http://schemas.openxmlformats.org/officeDocument/2006/relationships" name="SUMMARY OF SIGNIFICANT ACCOUN_3" sheetId="36" state="visible" r:id="rId36"/>
    <sheet xmlns:r="http://schemas.openxmlformats.org/officeDocument/2006/relationships" name="CONCENTRATION OF CREDIT AND B_3" sheetId="37" state="visible" r:id="rId37"/>
    <sheet xmlns:r="http://schemas.openxmlformats.org/officeDocument/2006/relationships" name="CONCENTRATION OF CREDIT AND B_4" sheetId="38" state="visible" r:id="rId38"/>
    <sheet xmlns:r="http://schemas.openxmlformats.org/officeDocument/2006/relationships" name="SEGMENT REPORTING (Details)" sheetId="39" state="visible" r:id="rId39"/>
    <sheet xmlns:r="http://schemas.openxmlformats.org/officeDocument/2006/relationships" name="SEGMENT REPORTING (Details Text" sheetId="40" state="visible" r:id="rId40"/>
    <sheet xmlns:r="http://schemas.openxmlformats.org/officeDocument/2006/relationships" name="DEFERRED COMPENSATION (Details)" sheetId="41" state="visible" r:id="rId41"/>
    <sheet xmlns:r="http://schemas.openxmlformats.org/officeDocument/2006/relationships" name="DEFERRED COMPENSATION (Details " sheetId="42" state="visible" r:id="rId42"/>
    <sheet xmlns:r="http://schemas.openxmlformats.org/officeDocument/2006/relationships" name="SECURITY DEPOSITS (Details Text" sheetId="43" state="visible" r:id="rId43"/>
    <sheet xmlns:r="http://schemas.openxmlformats.org/officeDocument/2006/relationships" name="INTANGIBLE ASSET, NET (Details)" sheetId="44" state="visible" r:id="rId44"/>
    <sheet xmlns:r="http://schemas.openxmlformats.org/officeDocument/2006/relationships" name="INTANGIBLE ASSET, NET (Details " sheetId="45" state="visible" r:id="rId45"/>
    <sheet xmlns:r="http://schemas.openxmlformats.org/officeDocument/2006/relationships" name="INTANGIBLE ASSET, NET (Detail_2" sheetId="46" state="visible" r:id="rId46"/>
    <sheet xmlns:r="http://schemas.openxmlformats.org/officeDocument/2006/relationships" name="DEFERRED REVENUE (Details Textu" sheetId="47" state="visible" r:id="rId47"/>
    <sheet xmlns:r="http://schemas.openxmlformats.org/officeDocument/2006/relationships" name="RELATED-PARTY TRANSACTIONS (Det" sheetId="48" state="visible" r:id="rId48"/>
    <sheet xmlns:r="http://schemas.openxmlformats.org/officeDocument/2006/relationships" name="LONG-TERM LOAN (Details Textual" sheetId="49" state="visible" r:id="rId49"/>
    <sheet xmlns:r="http://schemas.openxmlformats.org/officeDocument/2006/relationships" name="LEASE COMMITMENTS (Details)" sheetId="50" state="visible" r:id="rId50"/>
    <sheet xmlns:r="http://schemas.openxmlformats.org/officeDocument/2006/relationships" name="LEASE COMMITMENTS (Details Text"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Textual)" sheetId="55" state="visible" r:id="rId55"/>
    <sheet xmlns:r="http://schemas.openxmlformats.org/officeDocument/2006/relationships" name="STOCK OPTIONS (Details)" sheetId="56" state="visible" r:id="rId56"/>
    <sheet xmlns:r="http://schemas.openxmlformats.org/officeDocument/2006/relationships" name="ISSUANCE OF COMMON STOCK (Detai" sheetId="57" state="visible" r:id="rId57"/>
    <sheet xmlns:r="http://schemas.openxmlformats.org/officeDocument/2006/relationships" name="BUSINESS ACQUISITION (Details)" sheetId="58" state="visible" r:id="rId58"/>
    <sheet xmlns:r="http://schemas.openxmlformats.org/officeDocument/2006/relationships" name="BUSINESS ACQUISITION (Details T" sheetId="59" state="visible" r:id="rId59"/>
    <sheet xmlns:r="http://schemas.openxmlformats.org/officeDocument/2006/relationships" name="SUBSEQUENT EVENTS (Details Text" sheetId="60" state="visible" r:id="rId60"/>
  </sheets>
  <definedNames/>
  <calcPr calcId="124519" fullCalcOnLoad="1"/>
</workbook>
</file>

<file path=xl/sharedStrings.xml><?xml version="1.0" encoding="utf-8"?>
<sst xmlns="http://schemas.openxmlformats.org/spreadsheetml/2006/main" uniqueCount="517">
  <si>
    <t>Document And Entity Information - shares</t>
  </si>
  <si>
    <t>9 Months Ended</t>
  </si>
  <si>
    <t>Sep. 30, 2018</t>
  </si>
  <si>
    <t>Nov. 19,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AMERICAN EDUCATION CENTER, INC.</t>
  </si>
  <si>
    <t>Entity Central Index Key</t>
  </si>
  <si>
    <t>Current Fiscal Year End Date</t>
  </si>
  <si>
    <t>--12-31</t>
  </si>
  <si>
    <t>Entity Filer Category</t>
  </si>
  <si>
    <t>Non-accelerated Filer</t>
  </si>
  <si>
    <t>Entity Common Stock, Shares Outstanding</t>
  </si>
  <si>
    <t>Entity Emerging Growth Company</t>
  </si>
  <si>
    <t>true</t>
  </si>
  <si>
    <t>Entity Ex Transition Period</t>
  </si>
  <si>
    <t>Entity Small Business</t>
  </si>
  <si>
    <t>CONSOLIDATED BALANCE SHEETS - USD ($)</t>
  </si>
  <si>
    <t>Dec. 31, 2017</t>
  </si>
  <si>
    <t>Current assets:</t>
  </si>
  <si>
    <t>Cash</t>
  </si>
  <si>
    <t>Accounts receivable, net of allowance for doubtful accounts of $5,026,192 and $249,527 at September 30, 2018 and December 31, 2017, respectively</t>
  </si>
  <si>
    <t>Prepaid expenses</t>
  </si>
  <si>
    <t>Total current assets</t>
  </si>
  <si>
    <t>Noncurrent assets:</t>
  </si>
  <si>
    <t>Deferred compensation</t>
  </si>
  <si>
    <t>Deferred income taxes</t>
  </si>
  <si>
    <t>Intangible asset, net</t>
  </si>
  <si>
    <t>Security deposits</t>
  </si>
  <si>
    <t>Total noncurrent assets</t>
  </si>
  <si>
    <t>TOTAL ASSETS</t>
  </si>
  <si>
    <t>Current liabilities:</t>
  </si>
  <si>
    <t>Accounts payable and accrued expenses</t>
  </si>
  <si>
    <t>Taxes payable</t>
  </si>
  <si>
    <t>Deferred revenue</t>
  </si>
  <si>
    <t>Advances from clients</t>
  </si>
  <si>
    <t>Loan from stockholders</t>
  </si>
  <si>
    <t>Total current liabilities</t>
  </si>
  <si>
    <t>Noncurrent liabilities:</t>
  </si>
  <si>
    <t>Deferred rent</t>
  </si>
  <si>
    <t>Long-term loan</t>
  </si>
  <si>
    <t>Total liabilities</t>
  </si>
  <si>
    <t>Stockholders' equity:</t>
  </si>
  <si>
    <t>Preferred stock, $0.001 par value; 20,000,000 shares authorized; none issued</t>
  </si>
  <si>
    <t>Common stock, $0.001 par value; 180,000,000 shares authorized; 41,883,000 and 41,350,000 shares issued and outstanding at September 30, 2018 and December 31, 2017</t>
  </si>
  <si>
    <t>Additional paid-in capital</t>
  </si>
  <si>
    <t>Retained earnings</t>
  </si>
  <si>
    <t>Accumulated other comprehensive income</t>
  </si>
  <si>
    <t>Total American Education Center, Inc.'s stockholders' equity</t>
  </si>
  <si>
    <t>Noncontrolling interest</t>
  </si>
  <si>
    <t>Total stockholders' equity</t>
  </si>
  <si>
    <t>TOTAL LIABILITIES AND STOCKHOLDERS' EQUITY</t>
  </si>
  <si>
    <t>CONSOLIDATED BALANCE SHEETS (Parenthetical) - USD ($)</t>
  </si>
  <si>
    <t>Allowance for Doubtful Accounts Receivable (in dollars)</t>
  </si>
  <si>
    <t>Preferred Stock, Par or Stated Value Per Share (in dollars per share)</t>
  </si>
  <si>
    <t>Preferred Stock, Shares Authorized</t>
  </si>
  <si>
    <t>Preferred Stock, Shares Issued</t>
  </si>
  <si>
    <t>Common Stock, Par or Stated Value Per Share (in dollars per share)</t>
  </si>
  <si>
    <t>Common Stock, Shares Authorized</t>
  </si>
  <si>
    <t>Common Stock, Shares, Issued</t>
  </si>
  <si>
    <t>Common Stock, Shares, Outstanding</t>
  </si>
  <si>
    <t>CONSOLIDATED STATEMENTS OF OPERATIONS AND COMPREHENSIVE INCOME - USD ($)</t>
  </si>
  <si>
    <t>3 Months Ended</t>
  </si>
  <si>
    <t>Sep. 30, 2017</t>
  </si>
  <si>
    <t>Revenues</t>
  </si>
  <si>
    <t>Cost of revenues</t>
  </si>
  <si>
    <t>Gross profit</t>
  </si>
  <si>
    <t>Operating expenses:</t>
  </si>
  <si>
    <t>Selling and marketing</t>
  </si>
  <si>
    <t>General and administrative</t>
  </si>
  <si>
    <t>Total operating expenses</t>
  </si>
  <si>
    <t>(Loss) income from operations</t>
  </si>
  <si>
    <t>Other income</t>
  </si>
  <si>
    <t>Loss (income) before provision for income taxes</t>
  </si>
  <si>
    <t>Provision (Benefit) for income taxes</t>
  </si>
  <si>
    <t>Net (loss) income including noncontrolling interests</t>
  </si>
  <si>
    <t>Less: Net loss (income) applicable to noncontrolling interests</t>
  </si>
  <si>
    <t>Net loss (income) applicable to controlling interests</t>
  </si>
  <si>
    <t>Other comprehensive income</t>
  </si>
  <si>
    <t>Foreign currency translation loss</t>
  </si>
  <si>
    <t>Comprehensive (loss) income including noncontrolling interest</t>
  </si>
  <si>
    <t>Comprehensive income (loss) attributable to noncontrolling interest</t>
  </si>
  <si>
    <t>(Loss) earnings per share - basic and diluted</t>
  </si>
  <si>
    <t>Weighted average shares outstanding, basic and diluted</t>
  </si>
  <si>
    <t>CONSOLIDATED STATEMENTS OF CASH FLOWS - USD ($)</t>
  </si>
  <si>
    <t>Cash flows from operating activities:</t>
  </si>
  <si>
    <t>Net (loss) income</t>
  </si>
  <si>
    <t>Adjustments to reconcile net income to net cash (Used in) operating activities:</t>
  </si>
  <si>
    <t>Deferred tax (benefit) provision</t>
  </si>
  <si>
    <t>Deferred rent expense</t>
  </si>
  <si>
    <t>Gain from bargain purchase of business</t>
  </si>
  <si>
    <t>Stock issued for services/to employees</t>
  </si>
  <si>
    <t>Provision for doubtful accounts</t>
  </si>
  <si>
    <t>Amortization expense</t>
  </si>
  <si>
    <t>Change in operating assets and liabilities:</t>
  </si>
  <si>
    <t>(Increase) in accounts receivable</t>
  </si>
  <si>
    <t>Decrease (increase) in prepaid expenses</t>
  </si>
  <si>
    <t>Increase in accounts payable and accrued expenses</t>
  </si>
  <si>
    <t>(Decrease) increase in taxes payable</t>
  </si>
  <si>
    <t>Increase (decrease) in deferred revenue</t>
  </si>
  <si>
    <t>Increase in advances from clients</t>
  </si>
  <si>
    <t>Net cash (used in) operating activities</t>
  </si>
  <si>
    <t>Effect of exchange rates changes on cash</t>
  </si>
  <si>
    <t>Net change in cash</t>
  </si>
  <si>
    <t>Cash at beginning of period</t>
  </si>
  <si>
    <t>Cash at end of period</t>
  </si>
  <si>
    <t>Supplemental disclosure of cash flow information</t>
  </si>
  <si>
    <t>Cash paid for income taxes</t>
  </si>
  <si>
    <t>Cash paid for interest</t>
  </si>
  <si>
    <t>Non-cash investing activities</t>
  </si>
  <si>
    <t>Business acquisition with common shares issuance</t>
  </si>
  <si>
    <t>CONSOLIDATED STATEMENTS OF STOCKHOLDERS' EQUITY - 9 months ended Sep. 30, 2018 - USD ($)</t>
  </si>
  <si>
    <t>Total</t>
  </si>
  <si>
    <t>Noncontrolling Interest [Member]</t>
  </si>
  <si>
    <t>Common Stock [Member]</t>
  </si>
  <si>
    <t>Preferred Stock [Member]</t>
  </si>
  <si>
    <t>Additional Paid-in Capital [Member]</t>
  </si>
  <si>
    <t>Retained Earnings [Member]</t>
  </si>
  <si>
    <t>Accumulated Other Comprehensive Income [Member]</t>
  </si>
  <si>
    <t>Balance at Dec. 31, 2017</t>
  </si>
  <si>
    <t>Balance (in shares) at Dec. 31, 2017</t>
  </si>
  <si>
    <t>Net loss</t>
  </si>
  <si>
    <t>Issuance of common stock for purchasing business</t>
  </si>
  <si>
    <t>Issuance of common stock for purchasing business (in shares)</t>
  </si>
  <si>
    <t>Issuance of common stock for service and to employees</t>
  </si>
  <si>
    <t>Issuance of common stock for service and to employees (in shares)</t>
  </si>
  <si>
    <t>Balance at Sep. 30, 2018</t>
  </si>
  <si>
    <t>Balance (in shares) at Sep. 30, 2018</t>
  </si>
  <si>
    <t>ORGANIZATION AND BUSINESS</t>
  </si>
  <si>
    <t>Organization, Consolidation and Presentation of Financial Statements [Abstract]</t>
  </si>
  <si>
    <t>Organization, Consolidation and Presentation of Financial Statements Disclosure [Text Block]</t>
  </si>
  <si>
    <t>1. ORGANIZATION AND BUSINESS American Education Center, Inc. (“AEC New York”) is a New York Corporation organized on November 8, 1999 and is licensed by the Education Department of the State of New York to engage in education related consulting services. On May 7, 2014, the President and then sole shareholder of AEC New York formed a new company (“AEC Nevada”) in the State of Nevada with the same name. On May 31, 2014, the President and the sole shareholder of AEC New York exchanged his 200 shares for 10,563,000 shares of AEC Nevada. The share exchange resulted in AEC New York becoming a wholly owned subsidiary of AEC Nevada (hereinafter the “Company”). On October 31, 2016, the Company completed an acquisition transaction through a share exchange with two stockholders of AEC Southern Management Co., Ltd. (“AEC Southern UK”), a company incorporated in December 2015 with a registered capital of 10,000 British Pounds pursuant to the laws of England and Wales. The Company acquired 100% of the outstanding shares of AEC Southern UK in exchange for 1,500,000 shares of its common stock valued at $210,000 (the “AEC Southern UK Share Exchange”). Prior to the consummation of AEC Southern UK Share Exchange, Ye Tian and Rongxia Wang held 51% and 49%, respectively, of ownership interest in AEC Southern UK. As a result of the AEC Southern UK Share Exchange, AEC Southern UK became a wholly owned subsidiary of the Company. AEC Southern UK holds 100% equity interest in AEC Southern Management Limited, a Hong Kong company (“AEC Southern HK”) incorporated on December 29, 2015, with a registered capital of HK$10,000. AEC Southern UK owns 100% equity interest in Qianhai Meijiao Education Consulting Management Co., Ltd., a foreign wholly owned subsidiary incorporated pursuant to PRC laws (“AEC Southern Shenzhen”) on March 29, 2016, with a registered capital of RMB 5,000,000. On July 13, 2018, the Company completed an acquisition transaction through the issuance of 100,000 shares of the Company common stock with the owner of American Institute of Financial Intelligence LLC (“AIFI”), a New Jersey corporation incorporated on May 10, 2017. As a result, AIFI became a 51% majority owned subsidiary of the Company. The Company’s corporate structure is as follows: Headquartered in New York with operations in People’s Republic of China (“PRC”) through its PRC operating entity, the Company operates two business segments: (1) AEC New York capitalizes on the rising demand of middle-class families in China for quality education and work experiences in the United States (“US”) and delivers customized high school and college placement and career advisory services to Chinese students wishing to study in the US. Its advisory services include language training, college admission advisory, on-campus advisory, internship and start-up advisory as well as student and family services. (2) AEC Southern UK delivers customized corporate training and advisory services to corporate clients in China in the food industry on subjects such as human resource management, organizational management, and information on local food safety regulations.</t>
  </si>
  <si>
    <t>SUMMARY OF SIGNIFICANT ACCOUNTING POLICIES</t>
  </si>
  <si>
    <t>Accounting Policies [Abstract]</t>
  </si>
  <si>
    <t>Significant Accounting Policies [Text Block]</t>
  </si>
  <si>
    <t>2. SUMMARY OF SIGNIFICANT ACCOUNTING POLICIES Basis of Consolidation and Presentation The accompanying unaudited consolidated financial statements have been prepared in accordance with accounting principles generally accepted in the United States of America (“GAAP”) for interim financial information pursuant to the rules and regulations of the U.S. Securities and Exchange Commission (“SEC”). These unaudited consolidated financial statements include the accounts of the Company and its subsidiaries. All significant intercompany transactions and balances have been eliminated in consolidation. In the opinion of management, all adjustments considered necessary to give a fair presentation have been included. Interim results are not necessarily indicative of full-year results. Certain prior year balances have been reclassified to conform to the current year’s presentation; none of these reclassifications had an impact on reported financial position or cash flows for any of the periods presented. The information in this Form 10-Q should be read in conjunction with information included in the Company’s annual report on Form 10-K for the fiscal year ended December 31, 2017 filed with the SEC on April 17, 2018. Cash Cash consists of all cash balances and liquid investments with an original maturity of three months or less are considered as cash equivalents. Accounts Receivable Accounts receivable are carried at net realizable value. The Company maintains an allowance for doubtful accounts, periodically evaluates its accounts receivable balances and makes general and/or specific allowances when there is doubt as to their collectability. In evaluating the collectability of individual receivable balances, the Company considers many factors, including the age of the balances, customers’ historical payment history, their current credit-worthiness and current economic trends. Accounts receivable are written off against the allowance only after exhaustive collection efforts. As of September 30, 2018 and December 31, 2017, the allowance for doubtful accounts was $5,026,192 and $249,527, respectively. Foreign Currency Translation The Company’s functional currency is US dollars. The company has two bank accounts located in the PRC. Translation adjustments arising from the use of different exchange rates from period to period are included as a separate component of accumulated other comprehensive income included in statements of changes in stockholders’ equity. Gain and losses from foreign currency transactions are included in the consolidated statements of operations and comprehensive income. Revenue Recognition Revenues are recognized when the following four criteria are met: (i) persuasive evidence of an arrangement exists, (ii) the service has been rendered, (iii) the fees are fixed or determinable, and (iv) collectability is reasonably assured. Revenue is stated net of discounts and sales related tax. AEC New York delivers customized high school and college placement, career advisory as well as student and family services. Fees related to such advisory services are generally paid to the Company in advance and they are recorded as deferred revenue. Revenues are recognized proportionally as services are rendered or upon completion. AEC Southern UK delivers customized corporate training and advisory services. It receives monthly non-refundable retainer payments and recognizes revenue when services are rendered. AEC Southern UK’s business operations in the PRC has been suffering high cost and operating expense, uncollectable accounts receivable and high net loss. Currently, AEC Southern UK is seeking solutions, namely optimization of training model, expanding advisory services, and may restructure business model if needed. Intangible Asset The Company’s finite-lived intangible asset consists of a customized online campus system that was acquired from a third party. The system is used to provide online training for career advisory services and corporate training and advisory services. The asset was recorded at cost on the acquisition date and is amortized on a straight-line basis over its economic useful life. The Company reviews its finite-lived intangible asset for impairment whenever events or changes in circumstances indicate that the carrying amount of an asset may not be recoverable. Recoverability of the asset to be held and used is measured by a comparison of the carrying amount of an asset to its undiscounted future net cash flows expected to be generated by the asset. If such asset is not recoverable, a potential impairment loss is recognized to the extent the carrying amount of the asset exceeds its fair value. Fair value is generally determined using a discounted cash flow approach. Stock-Based Compensation The Company uses the fair value-based method for stock issued for services rendered and therefore all awards to employees and non-employees will be recorded at the market price on the date of the grant and expensed over the required period of services to be rendered. The fair value of stock options issued to third party consultants and to employees, officers and directors are recorded in accordance with the measurement and recognition criteria of FASB ASC 505-50, “ Equity-Based Payments to Non-Employees ” and FASB ASC 718, “ Compensation – Stock Based Compensation ,” respectively. The options are valued using the Black-Scholes valuation model. This model is affected by the Company’s stock price as well as assumptions regarding a number of subjective variables. These subjective variables include but are not limited to the Company’s expected stock price volatility over the expected term of the awards, and actual and projected stock option and warrant exercise behaviors and forfeitures. Income Taxes The Company accounts for income taxes in accordance with FASB ASC 740, “ Income Taxes, ”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A valuation allowance is established when necessary to reduce deferred tax assets to the amount expected to be realized. ASC 740 also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t September 30, 2018 and December 31, 2017, the Company does not have a liability for any unrecognized tax benefits. The income tax laws of various jurisdictions in which the Company and its subsidiaries operate are summarized as follows: United States (“US”) On December 22, 2017, the U.S. Tax Cuts and Jobs Act (TCJA) was signed into law. The TCJA results in significant revisions to the U.S. corporate income tax system, including a reduction in the U.S. corporate income tax rate, implementation of a territorial system and a one-time deemed repatriation tax on untaxed foreign earnings. Generally, the impacts of the new legislation would be required to be recorded in the period of enactment. The Company is subject to corporate income tax in the US at 34% and 21%, respectively, for the year 2017 and 2018. Provisions for income taxes in the United States have been made for taxable income the Company had in the US for the three and nine months ended September 30, 2018. United Kingdom (“UK”) According to current England and Wales income tax law, resident companies are taxable in the United Kingdom on their worldwide profits and subject to an opt-out for non-UK permanent establishments (PEs), while non-resident companies are subject to UK corporation tax only on the trading profits attributable to a UK PE, or the trading profits attributable to a trading of dealing in or developing UK land, plus UK income tax on any other UK source income. AEC Southern UK was incorporated in the United Kingdom and is governed by the income tax laws of England and Wales. Since AEC Southern UK had no PE in UK as December 31, 2017 and had no UK-Source income during 2017, the Company is not subject to tax on non-UK source income. The Company took full allowance of deferred tax assets which the Company does not expect to utilize in the near future. Hong Kong AEC Southern HK was formed in Hong Kong. Pursuant to the income tax laws of Hong Kong, the Company is not subject to tax on non-Hong Kong source income. The People’s Republic of China (“PRC”) AEC Southern Shenzhen was incorporated in the PRC. Pursuant to the income tax laws of China, the Company is not subject to tax on non-China source income.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Fair Value Measurements FASB ASC 820, “ Fair Value Measurement ,”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accounts receivable, prepaid expenses, accounts payable and accrued expenses, taxes payable, and loan from stockholders. As of September 30, 2018 and December 31, 2017, the carrying values of these financial instruments approximated their fair values due to their short-term nature. Use of Estimates The preparation of the unaudited consolidated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Earnings (Loss) per Share Earnings (loss) per share is calculated in accordance with FASB ASC 260, “ Earnings Per Share .” Basic earnings (loss) per share is based upon the weighted average number of common shares outstanding during the period. Diluted earnings per share is based on the assumption that all dilutive convertible shares and stock options a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Options and warrants are only dilutive when the average market price of the underlying common stock exceeds the exercise price of the options or warrants because it is unlikely they would be exercised if the exercise price were higher than the market price. Noncontrolling interest According to Financial Accounting Standards Board (FASB) Statement No. 160, the noncontrolling interest shall be reported in the consolidated statement of financial position within equity, separately from the parent’s equity. That amount shall be clearly identified and labeled, for example, as noncontrolling interest in subsidiaries. An entity with noncontrolling interests in more than one subsidiary may present those interests in aggregate in the consolidated financial statements。 Bargain Purchase According to Financial Accounting Standards Board (FASB) Statement No. 141 (revised 2007), a barging purchase is defined as a business combination in which the total acquisition-date fair value of the identifiable net assets acquired exceeds the fair value of the consideration transferred plus any noncontrolling interest in the acquiree, and it requires the acquirer to recognize that excess in earnings as a gain attributable to the acquire. Contingent Consideration The Company recognizes the fair value of any contingent consideration that is transferred to the seller in a business combination on the date at which control of the acquiree is obtained. This value is generally determined through a probability-weighted analysis of the expected cash flows. Contingent consideration is classified as a liability or as equity on the basis of the definitions of an equity instrument and a financial liability. The contingent consideration is payable in cash and, accordingly, the Company classified its contingent consideration as a liability. It is not remeasured, and any gain or loss on settlement at an amount different from its carrying value will be recognized in net income in the period during which it is settled.</t>
  </si>
  <si>
    <t>RECENTLY ISSUED ACCOUNTING STANDARDS</t>
  </si>
  <si>
    <t>New Accounting Pronouncements and Changes in Accounting Principles [Abstract]</t>
  </si>
  <si>
    <t>New Accounting Pronouncements and Changes in Accounting Principles [Text Block]</t>
  </si>
  <si>
    <t>3. RECENTLY ISSUED ACCOUNTING STANDARDS In August 2014, the FASB issued accounting standard updat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as effective for the Company's annual period ended January 28, 2017. The adoption of the new standard did not have a material impact on the Company’s consolidated financial position, results of operations, cash flows or disclosures.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pending adoption of the new standard on its consolidated financial statements. In January 2017, the FASB issued accounting standard update which simplifies the test for goodwill impairment. To addres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update is effective for annual or any interim goodwill impairment tests in fiscal years beginning after December 15, 2019. Early adoption is permitted for interim or annual goodwill impairment tests performed on testing dates after January 1, 2017. The Company adopted the update in the fourth quarter of 2018. The adoption of the new standard did not have an impact on our consolidated financial statements. In May 2017, the Financial Accounting Standards Board (“FASB”) issued Accounting Standards Update (“ASU”) No.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The adoption of this ASU is not expected to have a material effect on the Company’s consolidated financial statements. In February 2018, the FASB issue ASU 2018-02, Income Statement – Reporting Comprehensive Income (Topic 220).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In March 2018, the FASB issue ASU 2018-05: Income Taxes (Topic 740) that addresses the recognition of provisional amounts in the event that the accounting is not complete and a reasonable estimate can be made. The guidance allows for a measurement period of up to one year from the enactment date to finalize the accounting related to the TCJA. 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for annual reporting periods beginning after December 15, 2016, including interim periods within the reporting period and should be applied retrospectively to each prior reporting period presented or retrospectively with the cumulative effect of initially applying the ASU recognized at the date of initial application. The Company has adopted ASU 2014-09 under the modified retrospective method in the first quarter of 2018. The Company has substantially completed a review of the new standard to its existing customer contracts. The Company does not believe the adoption of ASU 2014-09 would have a material effect on the Company’s consolidated financial statements.</t>
  </si>
  <si>
    <t>CONCENTRATION OF CREDIT AND BUSINESS RISK</t>
  </si>
  <si>
    <t>Risks and Uncertainties [Abstract]</t>
  </si>
  <si>
    <t>Concentration Risk Disclosure [Text Block]</t>
  </si>
  <si>
    <t>4. CONCENTRATION OF CREDIT AND BUSINESS RISK The Company maintains its cash accounts at two commercial banks in the US and two commercial banks in the PRC, respectively. The Federal Deposit Insurance Corporation covers funds held in US banks and it insures $250,000 per bank for the total of all depository accounts. Fund held in the PRC bank is covered by Deposit Insurance Ordinance (index: 000014349/2015-00031) that insures RMB500,000 for the total of all depository accounts. As of September 30, 2018, the Company’s US bank accounts had cash balances in excess of federally insured limits of approximately $1,187,590. The Company performs ongoing evaluation of its financial institutions to limit its concentration of risk exposure. Management believes this risk is not significant due to the financial strength of the financial institutions utilized by the Company. The following table represents major customers that individually accounted for more than 10% of the Company’s gross revenue for the nine months ended September 30, 2018 and 2017: 2018 Gross Revenue Percentage Accounts Receivable Percentage Customer 1 $ 1,490,120 29.8 % $ 626,812 17.4 % Customer 2 1,067,300 21.3 % 1,215,140 33.6 % Customer 3 535,200 10.7 % 84,700 2.3 % 2017 Gross Revenue Percentage Accounts Receivable Percentage Customer 1 $ 12,180,697 59.8 % $ 3,376,689 51.1 % Customer 2 2,826,640 13.9 % 2,244,716 34.0 % Customer 3 2,376,125 11.7 % 301,219 4.6 %</t>
  </si>
  <si>
    <t>SEGMENT REPORTING</t>
  </si>
  <si>
    <t>Segment Reporting [Abstract]</t>
  </si>
  <si>
    <t>Segment Reporting Disclosure [Text Block]</t>
  </si>
  <si>
    <t xml:space="preserve">5. SEGMENT REPORTING Operating segments have been determined on the basis of reports reviewed by Chief Executive Officer (CEO) who is the chief operating decision maker of the Company. The CEO considers the business from a geographic perspective and assesses performance and allocates resources on this basis. The reportable segments are as follows: The Company has two operating segments: AEC New York and AEC Southern UK.  AEC New York delivers placement, career and other advisory services Its advisory services include language training, admission advisory, on-campus advisory, internship and start-up advisory as well as other advisory services.  AEC Southern UK delivers customized corporate training and advisory services to corporate clients in China in the food industry to help them comply with local food safety regulations and standards. For three months ended September 30, 2018, American Institute of Financial Intelligence LLC had no operating activities and had intangible asset, net of $117,000. Revenues from external customers, gross profit, segment assets and liabilities for each business are as follows: For the nine months ended September 30, 2018 AEC New York AEC Southern UK Total Segment revenue: Corporate training &amp; advisory $ - $ 1,465 $ 1,465 Placement advisory 515,701 - 515,701 Career advisory 1,074,325 - 1,074,325 Student &amp; Family advisory 3,410,620 - 3,410,620 Total revenue $ 5,000,646 $ 1,465 $ 5,002,111 Gross profit $ 1,622,885 $ 1,465 $ 1,624,350 For three months ended September 30, 2018 AEC New York AEC Southern UK Total Segment revenue: Corporate training &amp; advisory $ - $ 1,465 $ 1,465 Placement advisory 472,825 - 472,825 Career advisory 252,600 - 252,600 Student &amp; Family advisory 1,176,420 - 1,176,420 Total revenue $ 1,901,845 $ 1,465 $ 1,903,310 Gross profit $ 540,384 $ 1,465 $ 541,849 For the nine months ended September 30, 2017 AEC New York AEC Southern UK Total Segment revenue: Corporate training &amp; advisory $ $ 15,007,337 $ 15,007,337 Placement advisory 677,640 - 677,640 Career advisory 2,438,035 - 2,438,035 Student &amp; Family advisory $ 2,256,130 $ - $ 2,256,130 Total revenue $ 5,371,805 $ 15,007,337 $ 20,379,142 Gross profit $ 1,776,618 $ 4,931,595 $ 6,708,213 For the three months ended September, 2017 AEC New York AEC Southern UK Total Segment revenue: Corporate training &amp; advisory $ $ 3,738,741 $ 3,738,741 Placement advisory 141,432 - 141,432 Career advisory 841,290 - 841,290 Student &amp; Family advisory $ 494,280 $ - $ 494,280 Total revenue $ 1,477,002 $ 3,738,741 $ 5,215,743 Gross profit $ 468,135 856,808 $ 1,324,943 September, 2018 AEC New York AEC Southern UK Total Segment assets and liabilities: Segment assets $ 6,256,792 $ 1,336,425 $ 7,593,217 Segment liabilities $ 3,950,507 $ 2,262,393 $ 6,212,900 December 31, 2017 AEC New York AEC Southern UK Total Segment assets and liabilities: Segment assets $ 5,008,678 $ 7,252,528 $ 12,261,206 Segment liabilities $ 2,483,434 $ 2,734,279 $ 5,217,713 </t>
  </si>
  <si>
    <t>DEFERRED COMPENSATION</t>
  </si>
  <si>
    <t>Postemployment Benefits [Abstract]</t>
  </si>
  <si>
    <t>Compensation and Employee Benefit Plans [Text Block]</t>
  </si>
  <si>
    <t>6. DEFERRED COMPENSATION On October 31, 2016, 1,500,000 common stock of the Company were granted to AEC Southern UK’s CEO that are expected to vest over a three-year period commencing November 1, 2016. The shares were valued using the market price of the Company’s common stock on the grant date of $0.14 per share. On the grant date, $210,000 was recognized as deferred compensation, which will be expensed over the three-year vesting period using the straight-line method. On December 31, 2017, the remaining deferred compensation was expensed due to the resignation of AEC Southern UK’s CEO. On December 31, 2016, 6,000,000 stock of the Company were granted to the AEC Southern UK’s Chairman and are expected to vest over a three-year period commencing November 1, 2016. The shares were valued using the market price of the Company’s common stock on the grant date of $0.55 per share. On December 31, 2016, $3,300,000 was recognized as deferred compensation, which will be expensed over the remaining two year and ten months using the straight-line method. As of September 30, 2018, the remaining deferred compensation was $1,191,668. Future amortization of the deferred compensation is as follows: Year Ending December 31, 2018 275,000 2019 916,668 Total $ 1,191,668 Stock compensation expense was $275,000, $825,000, $292,500 and $877,500 for the three and nine months ended September 30, 2018 and 2017, respectively.</t>
  </si>
  <si>
    <t>SECURITY DEPOSITS</t>
  </si>
  <si>
    <t>Deferred Costs, Capitalized, Prepaid, and Other Assets Disclosure [Abstract]</t>
  </si>
  <si>
    <t>Other Assets Disclosure [Text Block]</t>
  </si>
  <si>
    <t>7. SECURITY DEPOSITS The Company has security deposits with the landlord for its New York office of $266,021 as of September 30, 2018 and December 31, 2017.</t>
  </si>
  <si>
    <t>INTANGIBLE ASSET, NET</t>
  </si>
  <si>
    <t>Goodwill and Intangible Assets Disclosure [Abstract]</t>
  </si>
  <si>
    <t>Intangible Assets Disclosure [Text Block]</t>
  </si>
  <si>
    <t xml:space="preserve">8. INTANGIBLE ASSET, NET The Company’s customized online campus system is being amortized on a straight-line basis over four and a half years and the recent acquired learning platform is being amortized on a straight-line basis over 10 years. The gross carrying amount and accumulated amortization of this asset as of September 30, 2018 and December 31, 2017 are as follows: September 30, 2018 December 31, 2017 Intangible asset: online campus system $ 612,814 $ 612,814 Intangible asset: learning platform 120,000 - Less: accumulated amortization (275,362 ) (170,226 ) Intangible asset - net $ 457,452 $ 442,588 For the three and nine months ended September 30, 2018 and 2017, amortization expenses were $37,035, $105,135, $34,045, and $102,136, respectively. The following table sets forth the future amortization expense to be recognized: Year Ending December 31, 2018 $ 37,045 2019 148,181 2020 148,181 2021 46,045 2022 12,000 Thereafter 66,000 Total $ 457,452 </t>
  </si>
  <si>
    <t>DEFERRED REVENUE</t>
  </si>
  <si>
    <t>Deferred Revenue Disclosure [Abstract]</t>
  </si>
  <si>
    <t>Deferred Revenue Disclosure [Text Block]</t>
  </si>
  <si>
    <t>9. DEFERRED REVENUE The Company receives advance payments for services to be performed and recognizes revenue when services have been rendered. The deferred revenue at September 30, 2018 and December 31, 2017 was $321,999 and $20,000, respectively.</t>
  </si>
  <si>
    <t>RELATED-PARTY TRANSACTIONS</t>
  </si>
  <si>
    <t>Related Party Transactions [Abstract]</t>
  </si>
  <si>
    <t>Related Party Transactions Disclosure [Text Block]</t>
  </si>
  <si>
    <t>10. RELATED-PARTY TRANSACTIONS The Company’s CEO has a 34% interest in Columbia International College, Inc. (“CIC”). The Company conducts no transaction with CIC between December 31, 2017 and September 30, 2018. The Company’s CEO has a 40% interest in Wall Street Innovation Center, Inc. (“WSIC”), a company incorporated in the state of New York that focuses on career and business development activities. AEC New York’s Chief Operating Officer currently serves as the President/CEO of WSIC. In the course of delivering career advisory services, the Company has engaged WSIC to assist in certain career development activities. Included in accounts payable is an amount due to WSIC of $372 and $372 as of September 30, 2018 and December 31, 2017. Additionally, the Company had entered into a sublease agreement with WSIC in March 2016, which was subsequently terminated on June 30, 2017.</t>
  </si>
  <si>
    <t>LONG-TERM LOAN</t>
  </si>
  <si>
    <t>Debt Disclosure [Abstract]</t>
  </si>
  <si>
    <t>Long-term Debt [Text Block]</t>
  </si>
  <si>
    <t>11. LONG-TERM LOAN On December 1, 2014, an unrelated party loaned the Company $295,579, with interest at 10%. The Company repaid $150,000 on November 10, 2017. The remaining is to be repaid on December 13, 2019. Interest are to be paid on the last day of each quarter from 2015 to 2019, except for the last payment on December 12, 2019. Interest expense for the three and nine months ended September 30, 2018 and 2017 was $3,639, $10,918 and $7,389, $22,167 respectively.</t>
  </si>
  <si>
    <t>LEASE COMMITMENTS</t>
  </si>
  <si>
    <t>Leases [Abstract]</t>
  </si>
  <si>
    <t>Leases of Lessee Disclosure [Text Block]</t>
  </si>
  <si>
    <t xml:space="preserve">12. LEASE COMMITMENTS In December 2014, the Company entered into a lease for office space with an unrelated party, expiring on July 31, 2025. The lease commenced on March 1, 2015 and the Company received two months of free rent. Due to free rent and escalating monthly rental payments, utilities, real estate taxes, insurance and other operating expenses, the lease is being recognized on a straight-line basis of $34,065 per month for financial statement purposes which creates deferred rent as shown on the balance sheets. In February 2016, the Company entered into a sublease agreement to lease space to WSIC for an annual rental of $250,000. The sublease income was netted against the Company’s rent expense. The sublease commenced on March 1, 2016 and terminated on June 30, 2017(see Note 10). Rent expense was approximately $95,492, $283,370 for the three and nine months ended September 30, 2018. Future minimum lease commitments are as follows: Year Ending December 31, Gross Lease Payment 2018 95,492 2019 388,333 2020 418,604 2021 439,350 2022 and thereafter 1,666,383 Total $ 3,008,162 </t>
  </si>
  <si>
    <t>INCOME TAXES</t>
  </si>
  <si>
    <t>Income Tax Disclosure [Abstract]</t>
  </si>
  <si>
    <t>Income Tax Disclosure [Text Block]</t>
  </si>
  <si>
    <t>13. Income taxes The component of deferred tax assets at September30, 2018 and December 31, 2017 is as follows: September 30, 2018 December 31, 2017 Net operating loss carryforwards $ - $ - Allowance for doubtful accounts - 63,441 Accelerated Depreciation 30,898 (37,800 ) Tax impact of foreign operations, net - - Deferred tax asset, net $ 30,898 $ 25,641 The Company’s subsidiary incorporated in the UK has unused net operating losses (“NOLs”) of $412,125 available for carry forward to future years for UK income tax reporting purpose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ese items will either expire before the Company is able to realize their benefits, or that future deductibility is uncertain. Based on the assessment, the Company has established a full valuation allowance against all of the deferred tax asset relating to UK NOLs because the Company is more likely than not to realize the benefit from the utilization of such NOL carry forwards. The provision for income taxes for the three and nine months ended September 30, 2018 and 2017 are as follows: For the three months ended September 30, For the nine months ended September 30, 2018 2017 2018 2017 Current: Federal $ (24,969 ) $ (28,753 ) $ - $ 85,795 State (18,843 ) (14,734 ) - 51,462 Foreign 418,606 (38,147 ) 50,762 184,698 Total current 374,794 (81,634 ) 50,762 321,955 Deferred: Federal 24,938 10,217 31,232 49,300 State 11,924 (7,386 ) 24,014 15,200 Foreign (123,281 ) - (106,008 ) - Total deferred (86,419 ) 2,831 (50,762 ) 64,500 Total $ 288,375 $ (78,803 ) $ - $ 386,455 The Company conducts business globally and, as a result, files income tax returns in the US (federal, state and city), and other foreign jurisdictions. In the normal course of business, the Company is subject to examination by taxing authorities throughout the world, including jurisdictions in the US and UK. The Company is subject to income tax examinations of US federal, state, and city for 2017, 2016, and 2015 tax years and in the UK for 2017 and 2016. The Company is not currently under examination nor has it been notified by the authorities. A reconciliation of the provision for income taxes, with the amount computed by applying the statutory federal income tax rate for the nine months ended September 30, 2018 and 2017 is as follows: For the three months ended September 30, For the nine months ended September 30, 2018 2017 2018 2017 Tax at federal statutory rate 21.0 % 34.0 % 21.0 % 34.0 % State and local taxes, net of federal benefit (11.0 ) (14.8 ) (11.0 ) 4.3 Tax impact of foreign operations 13.3 (32.6 ) (0.9 ) (10.7 ) Reversal valuation allowance - - - (8.5 ) Over accrual - 30.5 - 5.5 Tax adjustment - 79.2 - 0.7 Non-deductible/ non-taxable items (10.4 ) - (9.1 ) - Total 12.9 % 96.3 % - % 25.3 %</t>
  </si>
  <si>
    <t>STOCK OPTIONS</t>
  </si>
  <si>
    <t>Disclosure of Compensation Related Costs, Share-based Payments [Abstract]</t>
  </si>
  <si>
    <t>Disclosure of Compensation Related Costs, Share-based Payments [Text Block]</t>
  </si>
  <si>
    <t>14. STOCK OPTIONS The Company didn’t grant any options during the three and nine months ended September 30, 2018. The following is a summary of stock option activity: Shares Weighted Average Exercise Price Weighted- Average Remaining Contractual Life Aggregate Intrinsic Value Outstanding at December 31, 2017 3,200,000 $ 5.87 years $ - Granted - - - Exercised - - - Cancelled and expired - - - Forfeited - - - Outstanding at September 30, 2018 3,200,000 $ 2.45 5.12 years $ - Vested and expected to vest at September 30, 2018 1,933,333 $ 1.91 4.33 years $ - Exercisable at September 30, 2018 1,933,333 $ 1.91 4.33 years $ - The aggregate intrinsic value is calculated as the difference between the exercise price of the underlying awards and the quoted price of the Company’s common stock. There were no options exercised during the three and nine months ended September 30, 2018. There was no compensation expense related to all the above options because the value ascribed to these options was not material.</t>
  </si>
  <si>
    <t>ISSUANCE OF COMMON STOCK</t>
  </si>
  <si>
    <t>Stockholders' Equity Note [Abstract]</t>
  </si>
  <si>
    <t>Stockholders' Equity Note Disclosure [Text Block]</t>
  </si>
  <si>
    <t>15. ISSUANCE OF COMMON STOCK Stock issued for business acquisition On July 10, 2018, the Company issued 100,000 shares of the Company’s common stock (the “Consideration Shares”) to FIFPAC, Inc., (the “Seller”), of which par value is $0.001 per share, at market price of $0.48 per share, in exchange for 51% equity ownership of the AIFI pursuant to Business Purchase Agreement. Refer to Footnote 16 Business Acquisition. Stock issued to employees and for services In July and August 2018, the Company signed the agreements to issue an aggregate of 449,900 shares of the Company’s common stock to 18 individuals who are either employees of the Company or have been service providers to the Company, for employment-based compensation or service provided, respectively. The Company has issued an aggregate of 433,000 shares of the Company’s common stock to 10 individuals in the amount of $199,840 before September 30, 2018.</t>
  </si>
  <si>
    <t>BUSINESS ACQUISITION</t>
  </si>
  <si>
    <t>Business Combinations [Abstract]</t>
  </si>
  <si>
    <t>Business Combination Disclosure [Text Block]</t>
  </si>
  <si>
    <t xml:space="preserve">16. BUSINESS ACQUISITION On July 10, 2018, the Company entered into a Business Purchase Agreement (the “Purchase Agreement”) with FIFPAC, Inc., a New Jersey corporation (the “Seller”), a 100% owner of American Institute of Financial Intelligence LLC, a New Jersey corporation Pursuant to the Purchase Agreement, on July 10, 2018, the Company issued of the Company’s common stock (the “Consideration Shares”) to the Seller, of which par value is $0.001 per share at price of $0.48 per share, in exchange for 51% equity ownership of the AIFI. According to the Purchase Agreement, the contingent consideration consisted of compensatory arrangement for services to be performed by the owner of the acquiree, and such amounts are to be determined in the future by both parties; therefore, the fair value cannot be determined at the acquisition date. The Company as an acquirer did not recognize a liability at the acquisition date. The following table summarizes the consideration paid and the amounts of net assets acquired as of the date of acquisition: Fair value of net asset acquired (AIFI’s net identified assets) $ 120,000 Less: Fair value of consideration transferred (FMV of AEC’s 100k shares issued) (48,000 ) Fair value of noncontrolling interest (120k x 49%) (58,800 ) $ (106,800 ) Gain on barging purchase $ 13,200 </t>
  </si>
  <si>
    <t>COMMITMENTS &amp; CONTINGENCY</t>
  </si>
  <si>
    <t>Commitments and Contingencies Disclosure [Abstract]</t>
  </si>
  <si>
    <t>Commitments and Contingencies Disclosure [Text Block]</t>
  </si>
  <si>
    <t>17. COMMITMENTS &amp; CONTINGENCY A contingency should be recognized at its acquisition date fair value if that value can be determined. (The guidance in Topic 820 is used to determine fair value). If the acquisition-date fair value of contingency cannot be determined, then an asset or liability is recognized for the contingency if it’s probable at the acquisition date that such asset or liability exists and if its amount is reasonable estimable. A contingency is not recognized for a contingency in the accounting for a business combination if: a) its fair value cannot be determined and b) the probable and reasonably estimate criteria are not met. Instead, the contingency is disclosed and accounted for subsequent to the acquisition date in accordance with Topic 450. Pursuant to the Company’s Business Purchase Agreement, the contingent consideration consisted of compensatory arrangement for services to be performed by the officers of the acquiree, and such amounts are to be determined in the future by both parties; therefore the fair value cannot be determined at the acquisition date. The Company as an acquirer did not recognize a liability at the acquisition date.</t>
  </si>
  <si>
    <t>GOING CONCERN</t>
  </si>
  <si>
    <t>Disclosure Text Block [Abstract]</t>
  </si>
  <si>
    <t>Substantial Doubt about Going Concern [Text Block]</t>
  </si>
  <si>
    <t>18. GOING CONCERN Substantial doubt about the Company’s ability to continue as a going concern exists when conditions and events, considered in the aggregate, indicate that it is probable that the entity will be unable to meet its obligations as they become due within one year after the date that the financial statements are issued. Our current operating results indicate substantial doubt exists related to the Company's ability to continue as a going concern. We believe that the new education platforms acquired are probable of occurring and mitigating the substantial doubt raised by our current operating results and satisfying our estimated liquidity needs 12 months from the issuance of the financial statements. However, we cannot predict, with certainty, the outcome of our actions to generate liquidity, including the availability of additional debt financing, or whether such actions would generate the expected liquidity as currently planned.</t>
  </si>
  <si>
    <t>SUBSEQUENT EVENT</t>
  </si>
  <si>
    <t>Subsequent Events [Abstract]</t>
  </si>
  <si>
    <t>Subsequent Events [Text Block]</t>
  </si>
  <si>
    <t>19. SUBSEQUENT EVENT The Company’s management has performed subsequent events procedures through the date the financial statements were available to be issued. There were no subsequent events requiring adjustment to or disclosure in the consolidated financial statements except for the following. On October 23, 2018, AEC Nevada incorporated a company, AEC Management Ltd. in the British Virgin Islands, pursuant to the laws of British Virgin Islands (“AEC BVI”). AEC BVI is a wholly owned subsidiary of AEC Nevada, and as of the date of this report, does not have significant business activities. On July 23, 2018, the company entered into a Consulting Agreement (“Consulting Agreement”) with Leisure Time Holdings Limited (“Leisure Time”). Pursuant to the Consulting Agreement, the Company agreed to issue in the aggregate, 30,000 fully paid up shares (the “Shares”) of common stock of the Company (the “Common Stock”), including 10,000 shares of Common Stock issuable upon Effective Date, and 5,000 shares of Common Stock per installment for four monthly installments, and an additional fee equal to 10% of the value of any transactions introduced to the Company by Leisure Time payable in cash or shares as remuneration for the Services. The Company issued 15,000 shares to September 30, 2018. On November 6, 2018, the Company’s Board of Directors, with the written consent of the holders of a majority of the shares of Common Stock and Preferred Stock issued and outstanding, voting together as a single class, approved an increase of the number of shares of the authorized Common Stock from 180,000,000 to 450,000,000 and Preferred Stock from 20,000,000 to 50,000,000, effective as of November 6, 2018. The par value of Common Stock remains $0.001 per share and the par value of Preferred Stock remains $0.001 per share.</t>
  </si>
  <si>
    <t>SUMMARY OF SIGNIFICANT ACCOUNTING POLICIES (Policies)</t>
  </si>
  <si>
    <t>Consolidation, Policy [Policy Text Block]</t>
  </si>
  <si>
    <t>Basis of Consolidation and Presentation The accompanying unaudited consolidated financial statements have been prepared in accordance with accounting principles generally accepted in the United States of America (“GAAP”) for interim financial information pursuant to the rules and regulations of the U.S. Securities and Exchange Commission (“SEC”). These unaudited consolidated financial statements include the accounts of the Company and its subsidiaries. All significant intercompany transactions and balances have been eliminated in consolidation. In the opinion of management, all adjustments considered necessary to give a fair presentation have been included. Interim results are not necessarily indicative of full-year results. Certain prior year balances have been reclassified to conform to the current year’s presentation; none of these reclassifications had an impact on reported financial position or cash flows for any of the periods presented. The information in this Form 10-Q should be read in conjunction with information included in the Company’s annual report on Form 10-K for the fiscal year ended December 31, 2017 filed with the SEC on April 17, 2018.</t>
  </si>
  <si>
    <t>Cash and Cash Equivalents, Policy [Policy Text Block]</t>
  </si>
  <si>
    <t>Cash Cash consists of all cash balances and liquid investments with an original maturity of three months or less are considered as cash equivalents.</t>
  </si>
  <si>
    <t>Receivables, Trade and Other Accounts Receivable, Allowance for Doubtful Accounts, Policy [Policy Text Block]</t>
  </si>
  <si>
    <t>Accounts Receivable Accounts receivable are carried at net realizable value. The Company maintains an allowance for doubtful accounts, periodically evaluates its accounts receivable balances and makes general and/or specific allowances when there is doubt as to their collectability. In evaluating the collectability of individual receivable balances, the Company considers many factors, including the age of the balances, customers’ historical payment history, their current credit-worthiness and current economic trends. Accounts receivable are written off against the allowance only after exhaustive collection efforts. As of September 30, 2018 and December 31, 2017, the allowance for doubtful accounts was $5,026,192 and $249,527, respectively.</t>
  </si>
  <si>
    <t>Foreign Currency Transactions and Translations Policy [Policy Text Block]</t>
  </si>
  <si>
    <t>Foreign Currency Translation The Company’s functional currency is US dollars. The company has two bank accounts located in the PRC. Translation adjustments arising from the use of different exchange rates from period to period are included as a separate component of accumulated other comprehensive income included in statements of changes in stockholders’ equity. Gain and losses from foreign currency transactions are included in the consolidated statements of operations and comprehensive income.</t>
  </si>
  <si>
    <t>Revenue Recognition, Policy [Policy Text Block]</t>
  </si>
  <si>
    <t>Revenue Recognition Revenues are recognized when the following four criteria are met: (i) persuasive evidence of an arrangement exists, (ii) the service has been rendered, (iii) the fees are fixed or determinable, and (iv) collectability is reasonably assured. Revenue is stated net of discounts and sales related tax. AEC New York delivers customized high school and college placement, career advisory as well as student and family services. Fees related to such advisory services are generally paid to the Company in advance and they are recorded as deferred revenue. Revenues are recognized proportionally as services are rendered or upon completion. AEC Southern UK delivers customized corporate training and advisory services. It receives monthly non-refundable retainer payments and recognizes revenue when services are rendered. AEC Southern UK’s business operations in the PRC has been suffering high cost and operating expense, uncollectable accounts receivable and high net loss. Currently, AEC Southern UK is seeking solutions, namely optimization of training model, expanding advisory services, and may restructure business model if needed.</t>
  </si>
  <si>
    <t>Intangible Assets, Finite-Lived, Policy [Policy Text Block]</t>
  </si>
  <si>
    <t>Intangible Asset The Company’s finite-lived intangible asset consists of a customized online campus system that was acquired from a third party. The system is used to provide online training for career advisory services and corporate training and advisory services. The asset was recorded at cost on the acquisition date and is amortized on a straight-line basis over its economic useful life. The Company reviews its finite-lived intangible asset for impairment whenever events or changes in circumstances indicate that the carrying amount of an asset may not be recoverable. Recoverability of the asset to be held and used is measured by a comparison of the carrying amount of an asset to its undiscounted future net cash flows expected to be generated by the asset. If such asset is not recoverable, a potential impairment loss is recognized to the extent the carrying amount of the asset exceeds its fair value. Fair value is generally determined using a discounted cash flow approach.</t>
  </si>
  <si>
    <t>Share-based Compensation, Option and Incentive Plans Policy [Policy Text Block]</t>
  </si>
  <si>
    <t>Stock-Based Compensation The Company uses the fair value-based method for stock issued for services rendered and therefore all awards to employees and non-employees will be recorded at the market price on the date of the grant and expensed over the required period of services to be rendered. The fair value of stock options issued to third party consultants and to employees, officers and directors are recorded in accordance with the measurement and recognition criteria of FASB ASC 505-50, “ Equity-Based Payments to Non-Employees ” and FASB ASC 718, “ Compensation – Stock Based Compensation ,” respectively. The options are valued using the Black-Scholes valuation model. This model is affected by the Company’s stock price as well as assumptions regarding a number of subjective variables. These subjective variables include but are not limited to the Company’s expected stock price volatility over the expected term of the awards, and actual and projected stock option and warrant exercise behaviors and forfeitures.</t>
  </si>
  <si>
    <t>Income Tax, Policy [Policy Text Block]</t>
  </si>
  <si>
    <t>Income Taxes The Company accounts for income taxes in accordance with FASB ASC 740, “ Income Taxes, ”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A valuation allowance is established when necessary to reduce deferred tax assets to the amount expected to be realized. ASC 740 also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t September 30, 2018 and December 31, 2017, the Company does not have a liability for any unrecognized tax benefits. The income tax laws of various jurisdictions in which the Company and its subsidiaries operate are summarized as follows: United States (“US”) On December 22, 2017, the U.S. Tax Cuts and Jobs Act (TCJA) was signed into law. The TCJA results in significant revisions to the U.S. corporate income tax system, including a reduction in the U.S. corporate income tax rate, implementation of a territorial system and a one-time deemed repatriation tax on untaxed foreign earnings. Generally, the impacts of the new legislation would be required to be recorded in the period of enactment. The Company is subject to corporate income tax in the US at 34% and 21%, respectively, for the year 2017 and 2018. Provisions for income taxes in the United States have been made for taxable income the Company had in the US for the three and nine months ended September 30, 2018. United Kingdom (“UK”) According to current England and Wales income tax law, resident companies are taxable in the United Kingdom on their worldwide profits and subject to an opt-out for non-UK permanent establishments (PEs), while non-resident companies are subject to UK corporation tax only on the trading profits attributable to a UK PE, or the trading profits attributable to a trading of dealing in or developing UK land, plus UK income tax on any other UK source income. AEC Southern UK was incorporated in the United Kingdom and is governed by the income tax laws of England and Wales. Since AEC Southern UK had no PE in UK as December 31, 2017 and had no UK-Source income during 2017, the Company is not subject to tax on non-UK source income. The Company took full allowance of deferred tax assets which the Company does not expect to utilize in the near future. Hong Kong AEC Southern HK was formed in Hong Kong. Pursuant to the income tax laws of Hong Kong, the Company is not subject to tax on non-Hong Kong source income. The People’s Republic of China (“PRC”) AEC Southern Shenzhen was incorporated in the PRC. Pursuant to the income tax laws of China, the Company is not subject to tax on non-China source income.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t>
  </si>
  <si>
    <t>Fair Value of Financial Instruments, Policy [Policy Text Block]</t>
  </si>
  <si>
    <t>Fair Value Measurements FASB ASC 820, “ Fair Value Measurement ,”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accounts receivable, prepaid expenses, accounts payable and accrued expenses, taxes payable, and loan from stockholders. As of September 30, 2018 and December 31, 2017, the carrying values of these financial instruments approximated their fair values due to their short-term nature.</t>
  </si>
  <si>
    <t>Use of Estimates, Policy [Policy Text Block]</t>
  </si>
  <si>
    <t>Use of Estimates The preparation of the unaudited consolidated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si>
  <si>
    <t>Earnings Per Share, Policy [Policy Text Block]</t>
  </si>
  <si>
    <t>Earnings (Loss) per Share Earnings (loss) per share is calculated in accordance with FASB ASC 260, “ Earnings Per Share .” Basic earnings (loss) per share is based upon the weighted average number of common shares outstanding during the period. Diluted earnings per share is based on the assumption that all dilutive convertible shares and stock options a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Options and warrants are only dilutive when the average market price of the underlying common stock exceeds the exercise price of the options or warrants because it is unlikely they would be exercised if the exercise price were higher than the market price.</t>
  </si>
  <si>
    <t>Non Controlling Interest Policy [Policy Text Block]</t>
  </si>
  <si>
    <t>Noncontrolling interest According to Financial Accounting Standards Board (FASB) Statement No. 160, the noncontrolling interest shall be reported in the consolidated statement of financial position within equity, separately from the parent’s equity. That amount shall be clearly identified and labeled, for example, as noncontrolling interest in subsidiaries. An entity with noncontrolling interests in more than one subsidiary may present those interests in aggregate in the consolidated financial statements。</t>
  </si>
  <si>
    <t>Bargain Purchase Policy [Policy Text Block]</t>
  </si>
  <si>
    <t>Bargain Purchase According to Financial Accounting Standards Board (FASB) Statement No. 141 (revised 2007), a barging purchase is defined as a business combination in which the total acquisition-date fair value of the identifiable net assets acquired exceeds the fair value of the consideration transferred plus any noncontrolling interest in the acquiree, and it requires the acquirer to recognize that excess in earnings as a gain attributable to the acquire.</t>
  </si>
  <si>
    <t>Contingent Consideration Policy [Policy Text Block]</t>
  </si>
  <si>
    <t>Contingent Consideration The Company recognizes the fair value of any contingent consideration that is transferred to the seller in a business combination on the date at which control of the acquiree is obtained. This value is generally determined through a probability-weighted analysis of the expected cash flows. Contingent consideration is classified as a liability or as equity on the basis of the definitions of an equity instrument and a financial liability. The contingent consideration is payable in cash and, accordingly, the Company classified its contingent consideration as a liability. It is not remeasured, and any gain or loss on settlement at an amount different from its carrying value will be recognized in net income in the period during which it is settled.</t>
  </si>
  <si>
    <t>CONCENTRATION OF CREDIT AND BUSINESS RISK (Tables)</t>
  </si>
  <si>
    <t>Schedules of Concentration of Risk, by Risk Factor [Table Text Block]</t>
  </si>
  <si>
    <t>The following table represents major customers that individually accounted for more than 10% of the Company’s gross revenue for the nine months ended September 30, 2018 and 2017: 2018 Gross Revenue Percentage Accounts Receivable Percentage Customer 1 $ 1,490,120 29.8 % $ 626,812 17.4 % Customer 2 1,067,300 21.3 % 1,215,140 33.6 % Customer 3 535,200 10.7 % 84,700 2.3 % 2017 Gross Revenue Percentage Accounts Receivable Percentage Customer 1 $ 12,180,697 59.8 % $ 3,376,689 51.1 % Customer 2 2,826,640 13.9 % 2,244,716 34.0 % Customer 3 2,376,125 11.7 % 301,219 4.6 %</t>
  </si>
  <si>
    <t>SEGMENT REPORTING (Tables)</t>
  </si>
  <si>
    <t>Schedule of Segment Reporting Information, by Segment [Table Text Block]</t>
  </si>
  <si>
    <t xml:space="preserve">Revenues from external customers, gross profit, segment assets and liabilities for each business are as follows: For the nine months ended September 30, 2018 AEC New York AEC Southern UK Total Segment revenue: Corporate training &amp; advisory $ - $ 1,465 $ 1,465 Placement advisory 515,701 - 515,701 Career advisory 1,074,325 - 1,074,325 Student &amp; Family advisory 3,410,620 - 3,410,620 Total revenue $ 5,000,646 $ 1,465 $ 5,002,111 Gross profit $ 1,622,885 $ 1,465 $ 1,624,350 For three months ended September 30, 2018 AEC New York AEC Southern UK Total Segment revenue: Corporate training &amp; advisory $ - $ 1,465 $ 1,465 Placement advisory 472,825 - 472,825 Career advisory 252,600 - 252,600 Student &amp; Family advisory 1,176,420 - 1,176,420 Total revenue $ 1,901,845 $ 1,465 $ 1,903,310 Gross profit $ 540,384 $ 1,465 $ 541,849 For the nine months ended September 30, 2017 AEC New York AEC Southern UK Total Segment revenue: Corporate training &amp; advisory $ $ 15,007,337 $ 15,007,337 Placement advisory 677,640 - 677,640 Career advisory 2,438,035 - 2,438,035 Student &amp; Family advisory $ 2,256,130 $ - $ 2,256,130 Total revenue $ 5,371,805 $ 15,007,337 $ 20,379,142 Gross profit $ 1,776,618 $ 4,931,595 $ 6,708,213 For the three months ended September, 2017 AEC New York AEC Southern UK Total Segment revenue: Corporate training &amp; advisory $ $ 3,738,741 $ 3,738,741 Placement advisory 141,432 - 141,432 Career advisory 841,290 - 841,290 Student &amp; Family advisory $ 494,280 $ - $ 494,280 Total revenue $ 1,477,002 $ 3,738,741 $ 5,215,743 Gross profit $ 468,135 856,808 $ 1,324,943 September, 2018 AEC New York AEC Southern UK Total Segment assets and liabilities: Segment assets $ 6,256,792 $ 1,336,425 $ 7,593,217 Segment liabilities $ 3,950,507 $ 2,262,393 $ 6,212,900 December 31, 2017 AEC New York AEC Southern UK Total Segment assets and liabilities: Segment assets $ 5,008,678 $ 7,252,528 $ 12,261,206 Segment liabilities $ 2,483,434 $ 2,734,279 $ 5,217,713 </t>
  </si>
  <si>
    <t>DEFERRED COMPENSATION (Tables)</t>
  </si>
  <si>
    <t>Deferred Compensation Future Amortization Expense [Table Text Block]</t>
  </si>
  <si>
    <t xml:space="preserve">Future amortization of the deferred compensation is as follows: Year Ending December 31, 2018 275,000 2019 916,668 Total $ 1,191,668 </t>
  </si>
  <si>
    <t>INTANGIBLE ASSET, NET (Tables)</t>
  </si>
  <si>
    <t>Schedule of Finite-Lived Intangible Assets [Table Text Block]</t>
  </si>
  <si>
    <t xml:space="preserve">The gross carrying amount and accumulated amortization of this asset as of September 30, 2018 and December 31, 2017 are as follows: September 30, 2018 December 31, 2017 Intangible asset: online campus system $ 612,814 $ 612,814 Intangible asset: learning platform 120,000 - Less: accumulated amortization (275,362 ) (170,226 ) Intangible asset - net $ 457,452 $ 442,588 </t>
  </si>
  <si>
    <t>Schedule of Finite-Lived Intangible Assets, Future Amortization Expense [Table Text Block]</t>
  </si>
  <si>
    <t xml:space="preserve">The following table sets forth the future amortization expense to be recognized: Year Ending December 31, 2018 $ 37,045 2019 148,181 2020 148,181 2021 46,045 2022 12,000 Thereafter 66,000 Total $ 457,452 </t>
  </si>
  <si>
    <t>LEASE COMMITMENTS (Tables)</t>
  </si>
  <si>
    <t>Operating Leases of Lessee Disclosure [Table Text Block]</t>
  </si>
  <si>
    <t xml:space="preserve">Future minimum lease commitments are as follows: Year Ending December 31, Gross Lease Payment 2018 95,492 2019 388,333 2020 418,604 2021 439,350 2022 and thereafter 1,666,383 Total $ 3,008,162 </t>
  </si>
  <si>
    <t>INCOME TAXES (Tables)</t>
  </si>
  <si>
    <t>Summary of Operating Loss Carryforwards [Table Text Block]</t>
  </si>
  <si>
    <t xml:space="preserve">The component of deferred tax assets at September30, 2018 and December 31, 2017 is as follows: September 30, 2018 December 31, 2017 Net operating loss carryforwards $ - $ - Allowance for doubtful accounts - 63,441 Accelerated Depreciation 30,898 (37,800 ) Tax impact of foreign operations, net - - Deferred tax asset, net $ 30,898 $ 25,641 </t>
  </si>
  <si>
    <t>Schedule of Deferred Tax Assets and Liabilities [Table Text Block]</t>
  </si>
  <si>
    <t xml:space="preserve">The provision for income taxes for the three and nine months ended September 30, 2018 and 2017 are as follows: For the three months ended September 30, For the nine months ended September 30, 2018 2017 2018 2017 Current: Federal $ (24,969 ) $ (28,753 ) $ - $ 85,795 State (18,843 ) (14,734 ) - 51,462 Foreign 418,606 (38,147 ) 50,762 184,698 Total current 374,794 (81,634 ) 50,762 321,955 Deferred: Federal 24,938 10,217 31,232 49,300 State 11,924 (7,386 ) 24,014 15,200 Foreign (123,281 ) - (106,008 ) - Total deferred (86,419 ) 2,831 (50,762 ) 64,500 Total $ 288,375 $ (78,803 ) $ - $ 386,455 </t>
  </si>
  <si>
    <t>Schedule of Effective Income Tax Rate Reconciliation [Table Text Block]</t>
  </si>
  <si>
    <t>A reconciliation of the provision for income taxes, with the amount computed by applying the statutory federal income tax rate for the nine months ended September 30, 2018 and 2017 is as follows: For the three months ended September 30, For the nine months ended September 30, 2018 2017 2018 2017 Tax at federal statutory rate 21.0 % 34.0 % 21.0 % 34.0 % State and local taxes, net of federal benefit (11.0 ) (14.8 ) (11.0 ) 4.3 Tax impact of foreign operations 13.3 (32.6 ) (0.9 ) (10.7 ) Reversal valuation allowance - - - (8.5 ) Over accrual - 30.5 - 5.5 Tax adjustment - 79.2 - 0.7 Non-deductible/ non-taxable items (10.4 ) - (9.1 ) - Total 12.9 % 96.3 % - % 25.3 %</t>
  </si>
  <si>
    <t>STOCK OPTIONS (Tables)</t>
  </si>
  <si>
    <t>Schedule of Share-based Compensation, Stock Options, Activity [Table Text Block]</t>
  </si>
  <si>
    <t xml:space="preserve">The following is a summary of stock option activity: Shares Weighted Average Exercise Price Weighted- Average Remaining Contractual Life Aggregate Intrinsic Value Outstanding at December 31, 2017 3,200,000 $ 5.87 years $ - Granted - - - Exercised - - - Cancelled and expired - - - Forfeited - - - Outstanding at September 30, 2018 3,200,000 $ 2.45 5.12 years $ - Vested and expected to vest at September 30, 2018 1,933,333 $ 1.91 4.33 years $ - Exercisable at September 30, 2018 1,933,333 $ 1.91 4.33 years $ - </t>
  </si>
  <si>
    <t>BUSINESS ACQUISITION (Tables)</t>
  </si>
  <si>
    <t>Schedule of Business Acquisitions, by Acquisition [Table Text Block]</t>
  </si>
  <si>
    <t xml:space="preserve">The following table summarizes the consideration paid and the amounts of net assets acquired as of the date of acquisition: Fair value of net asset acquired (AIFI’s net identified assets) $ 120,000 Less: Fair value of consideration transferred (FMV of AEC’s 100k shares issued) (48,000 ) Fair value of noncontrolling interest (120k x 49%) (58,800 ) $ (106,800 ) Gain on barging purchase $ 13,200 </t>
  </si>
  <si>
    <t>ORGANIZATION AND BUSINESS (Details Textual)</t>
  </si>
  <si>
    <t>1 Months Ended</t>
  </si>
  <si>
    <t>Oct. 31, 2016USD ($)shares</t>
  </si>
  <si>
    <t>May 31, 2014shares</t>
  </si>
  <si>
    <t>Sep. 30, 2018USD ($)</t>
  </si>
  <si>
    <t>Jul. 13, 2018shares</t>
  </si>
  <si>
    <t>Dec. 31, 2017USD ($)</t>
  </si>
  <si>
    <t>Mar. 29, 2016CNY (¥)</t>
  </si>
  <si>
    <t>Dec. 31, 2015GBP (£)</t>
  </si>
  <si>
    <t>Dec. 29, 2015HKD ($)</t>
  </si>
  <si>
    <t>ORGANIZATION AND BUSINESS [Line Items]</t>
  </si>
  <si>
    <t>Common Stock, Value, Issued | $</t>
  </si>
  <si>
    <t>Business Acquisition, Equity Interest Issued or Issuable, Number of Shares</t>
  </si>
  <si>
    <t>Equity Method Investment, Ownership Percentage</t>
  </si>
  <si>
    <t>51.00%</t>
  </si>
  <si>
    <t>Business Acquisition, Equity Interest Issued or Issuable, Value Assigned | $</t>
  </si>
  <si>
    <t>Common Stock, Capital Shares Reserved for Future Issuance</t>
  </si>
  <si>
    <t>Rongxia Wang [Member]</t>
  </si>
  <si>
    <t>Business Acquisition, Percentage of Voting Interests Acquired</t>
  </si>
  <si>
    <t>100.00%</t>
  </si>
  <si>
    <t>49.00%</t>
  </si>
  <si>
    <t>Ye Tian [Member]</t>
  </si>
  <si>
    <t>AEC New York [Member]</t>
  </si>
  <si>
    <t>Shares Exchanged By Shareholder</t>
  </si>
  <si>
    <t>AEC Nevada [Member]</t>
  </si>
  <si>
    <t>AEC Southern Management Co [Member]</t>
  </si>
  <si>
    <t>Business Acquisition, Capital of Acquired Entity on Incorporation | £</t>
  </si>
  <si>
    <t>AEC Southern Management Co [Member] | Capital Units [Member]</t>
  </si>
  <si>
    <t>Qianhai Education Consulting Management Co., Ltd [Member] | Capital Units [Member]</t>
  </si>
  <si>
    <t>Common Stock, Value, Issued | ¥</t>
  </si>
  <si>
    <t>SUMMARY OF SIGNIFICANT ACCOUNTING POLICIES (Details Textual) - USD ($)</t>
  </si>
  <si>
    <t>12 Months Ended</t>
  </si>
  <si>
    <t>Dec. 31, 2018</t>
  </si>
  <si>
    <t>Significant Accounting Policies [Line Items]</t>
  </si>
  <si>
    <t>Effective Income Tax Rate Reconciliation, at Federal Statutory Income Tax Rate, Percent</t>
  </si>
  <si>
    <t>21.00%</t>
  </si>
  <si>
    <t>34.00%</t>
  </si>
  <si>
    <t>Allowance for Doubtful Accounts Receivable</t>
  </si>
  <si>
    <t>UNITED STATES</t>
  </si>
  <si>
    <t>UNITED STATES | Scenario, Plan [Member]</t>
  </si>
  <si>
    <t>CONCENTRATION OF CREDIT AND BUSINESS RISK (Details) - USD ($)</t>
  </si>
  <si>
    <t>Gross Revenue</t>
  </si>
  <si>
    <t>Customer 1 [Member] | Gross Revenue [Member]</t>
  </si>
  <si>
    <t>Percentage</t>
  </si>
  <si>
    <t>29.80%</t>
  </si>
  <si>
    <t>59.80%</t>
  </si>
  <si>
    <t>Customer 1 [Member] | Accounts Receivable [Member]</t>
  </si>
  <si>
    <t>Accounts Receivable</t>
  </si>
  <si>
    <t>17.40%</t>
  </si>
  <si>
    <t>51.10%</t>
  </si>
  <si>
    <t>Customer 2 [Member] | Gross Revenue [Member]</t>
  </si>
  <si>
    <t>21.30%</t>
  </si>
  <si>
    <t>13.90%</t>
  </si>
  <si>
    <t>Customer 2 [Member] | Accounts Receivable [Member]</t>
  </si>
  <si>
    <t>33.60%</t>
  </si>
  <si>
    <t>Customer 3 [Member] | Gross Revenue [Member]</t>
  </si>
  <si>
    <t>10.70%</t>
  </si>
  <si>
    <t>11.70%</t>
  </si>
  <si>
    <t>Customer 3 [Member] | Accounts Receivable [Member]</t>
  </si>
  <si>
    <t>2.30%</t>
  </si>
  <si>
    <t>4.60%</t>
  </si>
  <si>
    <t>CONCENTRATION OF CREDIT AND BUSINESS RISK (Details Textual)</t>
  </si>
  <si>
    <t>Sep. 30, 2018CNY (¥)</t>
  </si>
  <si>
    <t>Cash, FDIC Insured Amount</t>
  </si>
  <si>
    <t>Cash, Uninsured Amount | ¥</t>
  </si>
  <si>
    <t>Cash, DIO Insured Amount</t>
  </si>
  <si>
    <t>Sales Revenue Gross [Member]</t>
  </si>
  <si>
    <t>Concentration Risk, Percentage</t>
  </si>
  <si>
    <t>10.00%</t>
  </si>
  <si>
    <t>SEGMENT REPORTING (Details) - USD ($)</t>
  </si>
  <si>
    <t>Segment revenue:</t>
  </si>
  <si>
    <t>Total revenue</t>
  </si>
  <si>
    <t>Segment assets and liabilities:</t>
  </si>
  <si>
    <t>Segment assets</t>
  </si>
  <si>
    <t>Segment liabilities</t>
  </si>
  <si>
    <t>UNITED KINGDOM</t>
  </si>
  <si>
    <t>Corporate training &amp; advisory [Member]</t>
  </si>
  <si>
    <t>Corporate training &amp; advisory [Member] | UNITED STATES</t>
  </si>
  <si>
    <t xml:space="preserve"> </t>
  </si>
  <si>
    <t>Corporate training &amp; advisory [Member] | UNITED KINGDOM</t>
  </si>
  <si>
    <t>Placement advisory [Member]</t>
  </si>
  <si>
    <t>Placement advisory [Member] | UNITED STATES</t>
  </si>
  <si>
    <t>Placement advisory [Member] | UNITED KINGDOM</t>
  </si>
  <si>
    <t>Career advisory [Member]</t>
  </si>
  <si>
    <t>Career advisory [Member] | UNITED STATES</t>
  </si>
  <si>
    <t>Career advisory [Member] | UNITED KINGDOM</t>
  </si>
  <si>
    <t>Student &amp; Family advisory [Member]</t>
  </si>
  <si>
    <t>Student &amp; Family advisory [Member] | UNITED STATES</t>
  </si>
  <si>
    <t>Student &amp; Family advisory [Member] | UNITED KINGDOM</t>
  </si>
  <si>
    <t>SEGMENT REPORTING (Details Textual)</t>
  </si>
  <si>
    <t>American Institute of Financial Intelligence LLC [Member]</t>
  </si>
  <si>
    <t>Intangible Assets, Current</t>
  </si>
  <si>
    <t>DEFERRED COMPENSATION (Details)</t>
  </si>
  <si>
    <t>DEFERRED COMPENSATION (Details Textual) - USD ($)</t>
  </si>
  <si>
    <t>Oct. 31, 2016</t>
  </si>
  <si>
    <t>Dec. 31, 2016</t>
  </si>
  <si>
    <t>Deferred Compensation Arrangement with Individual, Allocated Share-based Compensation Expense</t>
  </si>
  <si>
    <t>Deferred Compensation Equity</t>
  </si>
  <si>
    <t>AEC Southern Management Co., Ltd. [Member] | Chief Executive Officer [Member]</t>
  </si>
  <si>
    <t>Deferred Compensation Arrangement with Individual, Shares Issued</t>
  </si>
  <si>
    <t>Share Price</t>
  </si>
  <si>
    <t>Deferred Compensation Arrangement with Individual, Recorded Liability</t>
  </si>
  <si>
    <t>AEC Southern Management Co., Ltd. [Member] | Board of Directors Chairman [Member]</t>
  </si>
  <si>
    <t>SECURITY DEPOSITS (Details Textual) - USD ($)</t>
  </si>
  <si>
    <t>Security Deposits [Line Items]</t>
  </si>
  <si>
    <t>Deposits Assets, Noncurrent</t>
  </si>
  <si>
    <t>INTANGIBLE ASSET, NET (Details) - USD ($)</t>
  </si>
  <si>
    <t>Less: accumulated amortization</t>
  </si>
  <si>
    <t>Intangible asset - net</t>
  </si>
  <si>
    <t>Intangible asset: online campus system [Member]</t>
  </si>
  <si>
    <t>Intangible asset</t>
  </si>
  <si>
    <t>Intangible asset: learning platform [Member]</t>
  </si>
  <si>
    <t>INTANGIBLE ASSET, NET (Details 1) - USD ($)</t>
  </si>
  <si>
    <t>Thereafter</t>
  </si>
  <si>
    <t>INTANGIBLE ASSET, NET (Details Textual) - USD ($)</t>
  </si>
  <si>
    <t>Amortization of Intangible Assets</t>
  </si>
  <si>
    <t>DEFERRED REVENUE (Details Textual) - USD ($)</t>
  </si>
  <si>
    <t>Deferred Revenue Arrangement [Line Items]</t>
  </si>
  <si>
    <t>Deferred Revenue, Current</t>
  </si>
  <si>
    <t>RELATED-PARTY TRANSACTIONS (Details Textual) - USD ($)</t>
  </si>
  <si>
    <t>Columbia International College, Inc [Member]</t>
  </si>
  <si>
    <t>Related Party Transaction [Line Items]</t>
  </si>
  <si>
    <t>Related Party Transaction, Rate</t>
  </si>
  <si>
    <t>Wall Street Innovation Center, Inc [Member]</t>
  </si>
  <si>
    <t>Accounts Payable, Related Parties, Current</t>
  </si>
  <si>
    <t>40.00%</t>
  </si>
  <si>
    <t>LONG-TERM LOAN (Details Textual) - USD ($)</t>
  </si>
  <si>
    <t>Nov. 10, 2017</t>
  </si>
  <si>
    <t>Dec. 01, 2014</t>
  </si>
  <si>
    <t>Debt Instrument [Line Items]</t>
  </si>
  <si>
    <t>Long-term Debt, Excluding Current Maturities</t>
  </si>
  <si>
    <t>Debt Instrument, Interest Rate, Effective Percentage</t>
  </si>
  <si>
    <t>Interest Expense, Debt</t>
  </si>
  <si>
    <t>Repayments of Long-term Debt</t>
  </si>
  <si>
    <t>LEASE COMMITMENTS (Details)</t>
  </si>
  <si>
    <t>Operating Leased Assets [Line Items]</t>
  </si>
  <si>
    <t>2022 and thereafter</t>
  </si>
  <si>
    <t>LEASE COMMITMENTS (Details Textual) - USD ($)</t>
  </si>
  <si>
    <t>Feb. 29, 2016</t>
  </si>
  <si>
    <t>Mar. 31, 2015</t>
  </si>
  <si>
    <t>Straight Line Rent</t>
  </si>
  <si>
    <t>Sublease Two [Member]</t>
  </si>
  <si>
    <t>Operating Leases, Rent Expense, Sublease Rentals</t>
  </si>
  <si>
    <t>Unrelated Party [Member]</t>
  </si>
  <si>
    <t>Operating Leases, Rent Expense</t>
  </si>
  <si>
    <t>Lease Expiration Date</t>
  </si>
  <si>
    <t>Jul. 31,
		2025</t>
  </si>
  <si>
    <t>INCOME TAXES (Details) - USD ($)</t>
  </si>
  <si>
    <t>Income Taxes [Line Items]</t>
  </si>
  <si>
    <t>Net operating loss carryforwards</t>
  </si>
  <si>
    <t>Allowance for doubtful accounts</t>
  </si>
  <si>
    <t>Accelerated Depreciation</t>
  </si>
  <si>
    <t>Tax impact of foreign operations, net</t>
  </si>
  <si>
    <t>Deferred tax asset, net</t>
  </si>
  <si>
    <t>INCOME TAXES (Details 1) - USD ($)</t>
  </si>
  <si>
    <t>Current:</t>
  </si>
  <si>
    <t>Federal</t>
  </si>
  <si>
    <t>State</t>
  </si>
  <si>
    <t>Foreign</t>
  </si>
  <si>
    <t>Total Current</t>
  </si>
  <si>
    <t>Deferred:</t>
  </si>
  <si>
    <t>Total deferred</t>
  </si>
  <si>
    <t>INCOME TAXES (Details 2)</t>
  </si>
  <si>
    <t>Tax at federal statutory rate</t>
  </si>
  <si>
    <t>State and local taxes, net of federal benefit</t>
  </si>
  <si>
    <t>(11.00%)</t>
  </si>
  <si>
    <t>(14.80%)</t>
  </si>
  <si>
    <t>4.30%</t>
  </si>
  <si>
    <t>Tax impact of foreign operations</t>
  </si>
  <si>
    <t>13.30%</t>
  </si>
  <si>
    <t>(32.60%)</t>
  </si>
  <si>
    <t>(0.90%)</t>
  </si>
  <si>
    <t>(10.70%)</t>
  </si>
  <si>
    <t>Reversal valuation allowance</t>
  </si>
  <si>
    <t>0.00%</t>
  </si>
  <si>
    <t>(8.50%)</t>
  </si>
  <si>
    <t>Over accrual</t>
  </si>
  <si>
    <t>30.50%</t>
  </si>
  <si>
    <t>5.50%</t>
  </si>
  <si>
    <t>Tax adjustment</t>
  </si>
  <si>
    <t>79.20%</t>
  </si>
  <si>
    <t>0.70%</t>
  </si>
  <si>
    <t>Non-deductible/ non-taxable items</t>
  </si>
  <si>
    <t>(10.40%)</t>
  </si>
  <si>
    <t>(9.10%)</t>
  </si>
  <si>
    <t>12.90%</t>
  </si>
  <si>
    <t>96.30%</t>
  </si>
  <si>
    <t>25.30%</t>
  </si>
  <si>
    <t>INCOME TAXES (Details Textual)</t>
  </si>
  <si>
    <t>Deferred Tax Assets, Operating Loss Carryforwards, Foreign</t>
  </si>
  <si>
    <t>STOCK OPTIONS (Details) - USD ($)</t>
  </si>
  <si>
    <t>Jun. 30, 2018</t>
  </si>
  <si>
    <t>Share-based Compensation Arrangement by Share-based Payment Award [Line Items]</t>
  </si>
  <si>
    <t>Shares, Outstanding at Beginning</t>
  </si>
  <si>
    <t>Shares, Granted</t>
  </si>
  <si>
    <t>Shares, Exercised</t>
  </si>
  <si>
    <t>Shares, Cancelled and expired</t>
  </si>
  <si>
    <t>Shares, Forfeited</t>
  </si>
  <si>
    <t>Shares, Outstanding at Ending</t>
  </si>
  <si>
    <t>Shares, Vested and expected to vest at September 30, 2018</t>
  </si>
  <si>
    <t>Shares, Exercisable at September 30, 2018</t>
  </si>
  <si>
    <t>Weighted Average Exercise Price, Outstanding at Ending</t>
  </si>
  <si>
    <t>Weighted Average Exercise Price, Vested and expected to vest at September 30, 2018</t>
  </si>
  <si>
    <t>Weighted Average Exercise Price, Exercisable at September 30, 2018</t>
  </si>
  <si>
    <t>Weighted- Average Remaining Contractual Life, Outstanding</t>
  </si>
  <si>
    <t>5 years 1 month 13 days</t>
  </si>
  <si>
    <t>5 years 10 months 13 days</t>
  </si>
  <si>
    <t>Weighted- Average Remaining Contractual Life, Vested and expected to vest at September 30, 2018</t>
  </si>
  <si>
    <t>4 years 3 months 29 days</t>
  </si>
  <si>
    <t>Weighted- Average Remaining Contractual Life, Exercisable at September 30, 2018</t>
  </si>
  <si>
    <t>Aggregate Intrinsic Value, Outstanding</t>
  </si>
  <si>
    <t>Aggregate Intrinsic Value, Vested and expected to vest at September 30, 2018</t>
  </si>
  <si>
    <t>Aggregate Intrinsic Value, Exercisable at September 30, 2018</t>
  </si>
  <si>
    <t>ISSUANCE OF COMMON STOCK (Details Textual) - $ / shares</t>
  </si>
  <si>
    <t>Jul. 10, 2018</t>
  </si>
  <si>
    <t>Aug. 31, 2018</t>
  </si>
  <si>
    <t>Class of Stock [Line Items]</t>
  </si>
  <si>
    <t>Common Stock, Par or Stated Value Per Share</t>
  </si>
  <si>
    <t>Stock To Be Issued During Period Shares Issued for Services And Employees</t>
  </si>
  <si>
    <t>Shares Issued, Price Per Share</t>
  </si>
  <si>
    <t>Stock Issued During Period, Shares, Acquisitions</t>
  </si>
  <si>
    <t>BUSINESS ACQUISITION (Details)</t>
  </si>
  <si>
    <t>Business Acquisition [Line Items]</t>
  </si>
  <si>
    <t>Fair value of net asset acquired (AIFI's net identified assets)</t>
  </si>
  <si>
    <t>Fair value of consideration transferred (FMV of AEC's 100k shares issued)</t>
  </si>
  <si>
    <t>Fair value of noncontrolling interest (120k x 49%)</t>
  </si>
  <si>
    <t>Business Combination, Recognized Identifiable Assets Acquired, Goodwill, and Liabilities Assumed, Less Noncontrolling Interest</t>
  </si>
  <si>
    <t>Gain on barging purchase</t>
  </si>
  <si>
    <t>BUSINESS ACQUISITION (Details Textual) - USD ($)</t>
  </si>
  <si>
    <t>Jul. 13, 2018</t>
  </si>
  <si>
    <t>Business Combination, Bargain Purchase, Gain Recognized, Amount</t>
  </si>
  <si>
    <t>American Institute of Financial Intelligence LLC [Member] | FIFPAC Inc [Member]</t>
  </si>
  <si>
    <t>SUBSEQUENT EVENTS (Details Textual) - $ / shares</t>
  </si>
  <si>
    <t>Nov. 13, 2018</t>
  </si>
  <si>
    <t>Jul. 23, 2018</t>
  </si>
  <si>
    <t>Nov. 06, 2018</t>
  </si>
  <si>
    <t>Preferred Stock, Par or Stated Value Per Share</t>
  </si>
  <si>
    <t>Subsequent Event [Member]</t>
  </si>
  <si>
    <t>Leisure Time Holdings Limited [Member]</t>
  </si>
  <si>
    <t>Additional Fees Description</t>
  </si>
  <si>
    <t>an additional fee equal to 10% of the value of any transactions introduced to the Company by Leisure Time payable in cash or shares as remuneration for the Services</t>
  </si>
  <si>
    <t>Leisure Time Holdings Limited [Member] | Subsequent Event [Member]</t>
  </si>
  <si>
    <t>Stock Issued During Period, Shares, New Issues</t>
  </si>
  <si>
    <t>Share-based Compensation Award, Tranche One [Member] | Leisure Time Holdings Limited [Member]</t>
  </si>
  <si>
    <t>Share-based Compensation Award, Tranche Two [Member] | Leisure Time Holdings Limited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26556</v>
      </c>
    </row>
    <row r="11" spans="1:3">
      <c r="A11" s="4" t="s">
        <v>17</v>
      </c>
      <c r="B11" s="4" t="s">
        <v>18</v>
      </c>
    </row>
    <row r="12" spans="1:3">
      <c r="A12" s="4" t="s">
        <v>19</v>
      </c>
      <c r="B12" s="4" t="s">
        <v>20</v>
      </c>
    </row>
    <row r="13" spans="1:3">
      <c r="A13" s="4" t="s">
        <v>21</v>
      </c>
      <c r="C13" s="5" t="n">
        <v>41898000</v>
      </c>
    </row>
    <row r="14" spans="1:3">
      <c r="A14" s="4" t="s">
        <v>22</v>
      </c>
      <c r="B14" s="4" t="s">
        <v>23</v>
      </c>
    </row>
    <row r="15" spans="1:3">
      <c r="A15" s="4" t="s">
        <v>24</v>
      </c>
      <c r="B15" s="4" t="s">
        <v>8</v>
      </c>
    </row>
    <row r="16" spans="1:3">
      <c r="A16" s="4" t="s">
        <v>25</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87564</v>
      </c>
      <c r="C3" s="7" t="n">
        <v>2720985</v>
      </c>
    </row>
    <row r="4" spans="1:3">
      <c r="A4" s="4" t="s">
        <v>30</v>
      </c>
      <c r="B4" s="5" t="n">
        <v>3611511</v>
      </c>
      <c r="C4" s="5" t="n">
        <v>6482289</v>
      </c>
    </row>
    <row r="5" spans="1:3">
      <c r="A5" s="4" t="s">
        <v>31</v>
      </c>
      <c r="B5" s="5" t="n">
        <v>202598</v>
      </c>
      <c r="C5" s="5" t="n">
        <v>307014</v>
      </c>
    </row>
    <row r="6" spans="1:3">
      <c r="A6" s="4" t="s">
        <v>32</v>
      </c>
      <c r="B6" s="5" t="n">
        <v>5601673</v>
      </c>
      <c r="C6" s="5" t="n">
        <v>9510288</v>
      </c>
    </row>
    <row r="7" spans="1:3">
      <c r="A7" s="3" t="s">
        <v>33</v>
      </c>
    </row>
    <row r="8" spans="1:3">
      <c r="A8" s="4" t="s">
        <v>34</v>
      </c>
      <c r="B8" s="5" t="n">
        <v>1191668</v>
      </c>
      <c r="C8" s="5" t="n">
        <v>2016668</v>
      </c>
    </row>
    <row r="9" spans="1:3">
      <c r="A9" s="4" t="s">
        <v>35</v>
      </c>
      <c r="B9" s="5" t="n">
        <v>76403</v>
      </c>
      <c r="C9" s="5" t="n">
        <v>25641</v>
      </c>
    </row>
    <row r="10" spans="1:3">
      <c r="A10" s="4" t="s">
        <v>36</v>
      </c>
      <c r="B10" s="5" t="n">
        <v>457452</v>
      </c>
      <c r="C10" s="5" t="n">
        <v>442588</v>
      </c>
    </row>
    <row r="11" spans="1:3">
      <c r="A11" s="4" t="s">
        <v>37</v>
      </c>
      <c r="B11" s="5" t="n">
        <v>266021</v>
      </c>
      <c r="C11" s="5" t="n">
        <v>266021</v>
      </c>
    </row>
    <row r="12" spans="1:3">
      <c r="A12" s="4" t="s">
        <v>38</v>
      </c>
      <c r="B12" s="5" t="n">
        <v>1991544</v>
      </c>
      <c r="C12" s="5" t="n">
        <v>2750918</v>
      </c>
    </row>
    <row r="13" spans="1:3">
      <c r="A13" s="4" t="s">
        <v>39</v>
      </c>
      <c r="B13" s="5" t="n">
        <v>7593217</v>
      </c>
      <c r="C13" s="5" t="n">
        <v>12261206</v>
      </c>
    </row>
    <row r="14" spans="1:3">
      <c r="A14" s="3" t="s">
        <v>40</v>
      </c>
    </row>
    <row r="15" spans="1:3">
      <c r="A15" s="4" t="s">
        <v>41</v>
      </c>
      <c r="B15" s="5" t="n">
        <v>4719353</v>
      </c>
      <c r="C15" s="5" t="n">
        <v>4070001</v>
      </c>
    </row>
    <row r="16" spans="1:3">
      <c r="A16" s="4" t="s">
        <v>42</v>
      </c>
      <c r="B16" s="5" t="n">
        <v>775220</v>
      </c>
      <c r="C16" s="5" t="n">
        <v>775220</v>
      </c>
    </row>
    <row r="17" spans="1:3">
      <c r="A17" s="4" t="s">
        <v>43</v>
      </c>
      <c r="B17" s="5" t="n">
        <v>321999</v>
      </c>
      <c r="C17" s="5" t="n">
        <v>20000</v>
      </c>
    </row>
    <row r="18" spans="1:3">
      <c r="A18" s="4" t="s">
        <v>44</v>
      </c>
      <c r="B18" s="5" t="n">
        <v>33757</v>
      </c>
      <c r="C18" s="5" t="n">
        <v>15371</v>
      </c>
    </row>
    <row r="19" spans="1:3">
      <c r="A19" s="4" t="s">
        <v>45</v>
      </c>
      <c r="B19" s="5" t="n">
        <v>0</v>
      </c>
      <c r="C19" s="5" t="n">
        <v>0</v>
      </c>
    </row>
    <row r="20" spans="1:3">
      <c r="A20" s="4" t="s">
        <v>46</v>
      </c>
      <c r="B20" s="5" t="n">
        <v>5850329</v>
      </c>
      <c r="C20" s="5" t="n">
        <v>4880592</v>
      </c>
    </row>
    <row r="21" spans="1:3">
      <c r="A21" s="3" t="s">
        <v>47</v>
      </c>
    </row>
    <row r="22" spans="1:3">
      <c r="A22" s="4" t="s">
        <v>48</v>
      </c>
      <c r="B22" s="5" t="n">
        <v>216992</v>
      </c>
      <c r="C22" s="5" t="n">
        <v>191542</v>
      </c>
    </row>
    <row r="23" spans="1:3">
      <c r="A23" s="4" t="s">
        <v>49</v>
      </c>
      <c r="B23" s="5" t="n">
        <v>145579</v>
      </c>
      <c r="C23" s="5" t="n">
        <v>145579</v>
      </c>
    </row>
    <row r="24" spans="1:3">
      <c r="A24" s="4" t="s">
        <v>50</v>
      </c>
      <c r="B24" s="5" t="n">
        <v>6212900</v>
      </c>
      <c r="C24" s="5" t="n">
        <v>5217713</v>
      </c>
    </row>
    <row r="25" spans="1:3">
      <c r="A25" s="3" t="s">
        <v>51</v>
      </c>
    </row>
    <row r="26" spans="1:3">
      <c r="A26" s="4" t="s">
        <v>52</v>
      </c>
      <c r="B26" s="5" t="n">
        <v>500</v>
      </c>
      <c r="C26" s="5" t="n">
        <v>500</v>
      </c>
    </row>
    <row r="27" spans="1:3">
      <c r="A27" s="4" t="s">
        <v>53</v>
      </c>
      <c r="B27" s="5" t="n">
        <v>41883</v>
      </c>
      <c r="C27" s="5" t="n">
        <v>41350</v>
      </c>
    </row>
    <row r="28" spans="1:3">
      <c r="A28" s="4" t="s">
        <v>54</v>
      </c>
      <c r="B28" s="5" t="n">
        <v>6268433</v>
      </c>
      <c r="C28" s="5" t="n">
        <v>6021126</v>
      </c>
    </row>
    <row r="29" spans="1:3">
      <c r="A29" s="4" t="s">
        <v>55</v>
      </c>
      <c r="B29" s="5" t="n">
        <v>-4975245</v>
      </c>
      <c r="C29" s="5" t="n">
        <v>973764</v>
      </c>
    </row>
    <row r="30" spans="1:3">
      <c r="A30" s="4" t="s">
        <v>56</v>
      </c>
      <c r="B30" s="5" t="n">
        <v>-12584</v>
      </c>
      <c r="C30" s="5" t="n">
        <v>6753</v>
      </c>
    </row>
    <row r="31" spans="1:3">
      <c r="A31" s="4" t="s">
        <v>57</v>
      </c>
      <c r="B31" s="5" t="n">
        <v>1322987</v>
      </c>
      <c r="C31" s="5" t="n">
        <v>7043493</v>
      </c>
    </row>
    <row r="32" spans="1:3">
      <c r="A32" s="4" t="s">
        <v>58</v>
      </c>
      <c r="B32" s="5" t="n">
        <v>57330</v>
      </c>
      <c r="C32" s="5" t="n">
        <v>0</v>
      </c>
    </row>
    <row r="33" spans="1:3">
      <c r="A33" s="4" t="s">
        <v>59</v>
      </c>
      <c r="B33" s="5" t="n">
        <v>1380317</v>
      </c>
      <c r="C33" s="5" t="n">
        <v>7043493</v>
      </c>
    </row>
    <row r="34" spans="1:3">
      <c r="A34" s="4" t="s">
        <v>60</v>
      </c>
      <c r="B34" s="7" t="n">
        <v>7593217</v>
      </c>
      <c r="C34" s="7" t="n">
        <v>12261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150</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v>
      </c>
    </row>
    <row r="3" spans="1:2">
      <c r="A3" s="3" t="s">
        <v>154</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5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27</v>
      </c>
    </row>
    <row r="2" spans="1:3">
      <c r="A2" s="4" t="s">
        <v>62</v>
      </c>
      <c r="B2" s="7" t="n">
        <v>5026192</v>
      </c>
      <c r="C2" s="7" t="n">
        <v>249527</v>
      </c>
    </row>
    <row r="3" spans="1:3">
      <c r="A3" s="4" t="s">
        <v>63</v>
      </c>
      <c r="B3" s="8" t="n">
        <v>0.001</v>
      </c>
      <c r="C3" s="8" t="n">
        <v>0.001</v>
      </c>
    </row>
    <row r="4" spans="1:3">
      <c r="A4" s="4" t="s">
        <v>64</v>
      </c>
      <c r="B4" s="5" t="n">
        <v>20000000</v>
      </c>
      <c r="C4" s="5" t="n">
        <v>20000000</v>
      </c>
    </row>
    <row r="5" spans="1:3">
      <c r="A5" s="4" t="s">
        <v>65</v>
      </c>
      <c r="B5" s="5" t="n">
        <v>0</v>
      </c>
      <c r="C5" s="5" t="n">
        <v>0</v>
      </c>
    </row>
    <row r="6" spans="1:3">
      <c r="A6" s="4" t="s">
        <v>66</v>
      </c>
      <c r="B6" s="8" t="n">
        <v>0.001</v>
      </c>
      <c r="C6" s="8" t="n">
        <v>0.001</v>
      </c>
    </row>
    <row r="7" spans="1:3">
      <c r="A7" s="4" t="s">
        <v>67</v>
      </c>
      <c r="B7" s="5" t="n">
        <v>180000000</v>
      </c>
      <c r="C7" s="5" t="n">
        <v>180000000</v>
      </c>
    </row>
    <row r="8" spans="1:3">
      <c r="A8" s="4" t="s">
        <v>68</v>
      </c>
      <c r="B8" s="5" t="n">
        <v>41883000</v>
      </c>
      <c r="C8" s="5" t="n">
        <v>41350000</v>
      </c>
    </row>
    <row r="9" spans="1:3">
      <c r="A9" s="4" t="s">
        <v>69</v>
      </c>
      <c r="B9" s="5" t="n">
        <v>41883000</v>
      </c>
      <c r="C9" s="5" t="n">
        <v>413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182</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18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0</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21"/>
    <col customWidth="1" max="5" min="5" width="20"/>
    <col customWidth="1" max="6" min="6" width="21"/>
    <col customWidth="1" max="7" min="7" width="21"/>
    <col customWidth="1" max="8" min="8" width="21"/>
    <col customWidth="1" max="9" min="9" width="21"/>
  </cols>
  <sheetData>
    <row r="1" spans="1:9">
      <c r="A1" s="1" t="s">
        <v>272</v>
      </c>
      <c r="B1" s="2" t="s">
        <v>273</v>
      </c>
    </row>
    <row r="2" spans="1:9">
      <c r="B2" s="2" t="s">
        <v>274</v>
      </c>
      <c r="C2" s="2" t="s">
        <v>275</v>
      </c>
      <c r="D2" s="2" t="s">
        <v>276</v>
      </c>
      <c r="E2" s="2" t="s">
        <v>277</v>
      </c>
      <c r="F2" s="2" t="s">
        <v>278</v>
      </c>
      <c r="G2" s="2" t="s">
        <v>279</v>
      </c>
      <c r="H2" s="2" t="s">
        <v>280</v>
      </c>
      <c r="I2" s="2" t="s">
        <v>281</v>
      </c>
    </row>
    <row r="3" spans="1:9">
      <c r="A3" s="3" t="s">
        <v>282</v>
      </c>
    </row>
    <row r="4" spans="1:9">
      <c r="A4" s="4" t="s">
        <v>283</v>
      </c>
      <c r="D4" s="7" t="n">
        <v>41883</v>
      </c>
      <c r="F4" s="7" t="n">
        <v>41350</v>
      </c>
    </row>
    <row r="5" spans="1:9">
      <c r="A5" s="4" t="s">
        <v>284</v>
      </c>
      <c r="B5" s="5" t="n">
        <v>1500000</v>
      </c>
    </row>
    <row r="6" spans="1:9">
      <c r="A6" s="4" t="s">
        <v>285</v>
      </c>
      <c r="E6" s="4" t="s">
        <v>286</v>
      </c>
    </row>
    <row r="7" spans="1:9">
      <c r="A7" s="4" t="s">
        <v>287</v>
      </c>
      <c r="B7" s="7" t="n">
        <v>210000</v>
      </c>
    </row>
    <row r="8" spans="1:9">
      <c r="A8" s="4" t="s">
        <v>288</v>
      </c>
      <c r="E8" s="5" t="n">
        <v>100000</v>
      </c>
    </row>
    <row r="9" spans="1:9">
      <c r="A9" s="4" t="s">
        <v>289</v>
      </c>
    </row>
    <row r="10" spans="1:9">
      <c r="A10" s="3" t="s">
        <v>282</v>
      </c>
    </row>
    <row r="11" spans="1:9">
      <c r="A11" s="4" t="s">
        <v>290</v>
      </c>
      <c r="B11" s="4" t="s">
        <v>291</v>
      </c>
    </row>
    <row r="12" spans="1:9">
      <c r="A12" s="4" t="s">
        <v>285</v>
      </c>
      <c r="B12" s="4" t="s">
        <v>292</v>
      </c>
    </row>
    <row r="13" spans="1:9">
      <c r="A13" s="4" t="s">
        <v>293</v>
      </c>
    </row>
    <row r="14" spans="1:9">
      <c r="A14" s="3" t="s">
        <v>282</v>
      </c>
    </row>
    <row r="15" spans="1:9">
      <c r="A15" s="4" t="s">
        <v>285</v>
      </c>
      <c r="B15" s="4" t="s">
        <v>286</v>
      </c>
    </row>
    <row r="16" spans="1:9">
      <c r="A16" s="4" t="s">
        <v>294</v>
      </c>
    </row>
    <row r="17" spans="1:9">
      <c r="A17" s="3" t="s">
        <v>282</v>
      </c>
    </row>
    <row r="18" spans="1:9">
      <c r="A18" s="4" t="s">
        <v>295</v>
      </c>
      <c r="C18" s="5" t="n">
        <v>200</v>
      </c>
    </row>
    <row r="19" spans="1:9">
      <c r="A19" s="4" t="s">
        <v>296</v>
      </c>
    </row>
    <row r="20" spans="1:9">
      <c r="A20" s="3" t="s">
        <v>282</v>
      </c>
    </row>
    <row r="21" spans="1:9">
      <c r="A21" s="4" t="s">
        <v>295</v>
      </c>
      <c r="C21" s="5" t="n">
        <v>10563000</v>
      </c>
    </row>
    <row r="22" spans="1:9">
      <c r="A22" s="4" t="s">
        <v>297</v>
      </c>
    </row>
    <row r="23" spans="1:9">
      <c r="A23" s="3" t="s">
        <v>282</v>
      </c>
    </row>
    <row r="24" spans="1:9">
      <c r="A24" s="4" t="s">
        <v>290</v>
      </c>
      <c r="B24" s="4" t="s">
        <v>291</v>
      </c>
    </row>
    <row r="25" spans="1:9">
      <c r="A25" s="4" t="s">
        <v>298</v>
      </c>
      <c r="H25" s="10" t="n">
        <v>10000</v>
      </c>
    </row>
    <row r="26" spans="1:9">
      <c r="A26" s="4" t="s">
        <v>299</v>
      </c>
    </row>
    <row r="27" spans="1:9">
      <c r="A27" s="3" t="s">
        <v>282</v>
      </c>
    </row>
    <row r="28" spans="1:9">
      <c r="A28" s="4" t="s">
        <v>283</v>
      </c>
      <c r="I28" s="7" t="n">
        <v>10000</v>
      </c>
    </row>
    <row r="29" spans="1:9">
      <c r="A29" s="4" t="s">
        <v>300</v>
      </c>
    </row>
    <row r="30" spans="1:9">
      <c r="A30" s="3" t="s">
        <v>282</v>
      </c>
    </row>
    <row r="31" spans="1:9">
      <c r="A31" s="4" t="s">
        <v>301</v>
      </c>
      <c r="G31" s="11" t="n">
        <v>5000000</v>
      </c>
    </row>
    <row r="32" spans="1:9">
      <c r="A32" s="4" t="s">
        <v>290</v>
      </c>
      <c r="G32" s="4" t="s">
        <v>2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02</v>
      </c>
      <c r="B1" s="2" t="s">
        <v>71</v>
      </c>
      <c r="D1" s="2" t="s">
        <v>1</v>
      </c>
      <c r="F1" s="2" t="s">
        <v>303</v>
      </c>
    </row>
    <row r="2" spans="1:7">
      <c r="B2" s="2" t="s">
        <v>2</v>
      </c>
      <c r="C2" s="2" t="s">
        <v>72</v>
      </c>
      <c r="D2" s="2" t="s">
        <v>2</v>
      </c>
      <c r="E2" s="2" t="s">
        <v>72</v>
      </c>
      <c r="F2" s="2" t="s">
        <v>304</v>
      </c>
      <c r="G2" s="2" t="s">
        <v>27</v>
      </c>
    </row>
    <row r="3" spans="1:7">
      <c r="A3" s="3" t="s">
        <v>305</v>
      </c>
    </row>
    <row r="4" spans="1:7">
      <c r="A4" s="4" t="s">
        <v>306</v>
      </c>
      <c r="B4" s="4" t="s">
        <v>307</v>
      </c>
      <c r="C4" s="4" t="s">
        <v>308</v>
      </c>
      <c r="D4" s="4" t="s">
        <v>307</v>
      </c>
      <c r="E4" s="4" t="s">
        <v>308</v>
      </c>
    </row>
    <row r="5" spans="1:7">
      <c r="A5" s="4" t="s">
        <v>309</v>
      </c>
      <c r="B5" s="7" t="n">
        <v>5026192</v>
      </c>
      <c r="D5" s="7" t="n">
        <v>5026192</v>
      </c>
      <c r="G5" s="7" t="n">
        <v>249527</v>
      </c>
    </row>
    <row r="6" spans="1:7">
      <c r="A6" s="4" t="s">
        <v>310</v>
      </c>
    </row>
    <row r="7" spans="1:7">
      <c r="A7" s="3" t="s">
        <v>305</v>
      </c>
    </row>
    <row r="8" spans="1:7">
      <c r="A8" s="4" t="s">
        <v>306</v>
      </c>
      <c r="G8" s="4" t="s">
        <v>308</v>
      </c>
    </row>
    <row r="9" spans="1:7">
      <c r="A9" s="4" t="s">
        <v>311</v>
      </c>
    </row>
    <row r="10" spans="1:7">
      <c r="A10" s="3" t="s">
        <v>305</v>
      </c>
    </row>
    <row r="11" spans="1:7">
      <c r="A11" s="4" t="s">
        <v>306</v>
      </c>
      <c r="F11" s="4" t="s">
        <v>307</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12</v>
      </c>
      <c r="B1" s="2" t="s">
        <v>71</v>
      </c>
      <c r="D1" s="2" t="s">
        <v>1</v>
      </c>
    </row>
    <row r="2" spans="1:5">
      <c r="B2" s="2" t="s">
        <v>2</v>
      </c>
      <c r="C2" s="2" t="s">
        <v>72</v>
      </c>
      <c r="D2" s="2" t="s">
        <v>2</v>
      </c>
      <c r="E2" s="2" t="s">
        <v>72</v>
      </c>
    </row>
    <row r="3" spans="1:5">
      <c r="A3" s="4" t="s">
        <v>313</v>
      </c>
      <c r="B3" s="7" t="n">
        <v>1903310</v>
      </c>
      <c r="C3" s="7" t="n">
        <v>5215743</v>
      </c>
      <c r="D3" s="7" t="n">
        <v>5002111</v>
      </c>
      <c r="E3" s="7" t="n">
        <v>20379142</v>
      </c>
    </row>
    <row r="4" spans="1:5">
      <c r="A4" s="4" t="s">
        <v>314</v>
      </c>
    </row>
    <row r="5" spans="1:5">
      <c r="A5" s="4" t="s">
        <v>313</v>
      </c>
      <c r="D5" s="7" t="n">
        <v>1490120</v>
      </c>
      <c r="E5" s="7" t="n">
        <v>12180697</v>
      </c>
    </row>
    <row r="6" spans="1:5">
      <c r="A6" s="4" t="s">
        <v>315</v>
      </c>
      <c r="D6" s="4" t="s">
        <v>316</v>
      </c>
      <c r="E6" s="4" t="s">
        <v>317</v>
      </c>
    </row>
    <row r="7" spans="1:5">
      <c r="A7" s="4" t="s">
        <v>318</v>
      </c>
    </row>
    <row r="8" spans="1:5">
      <c r="A8" s="4" t="s">
        <v>319</v>
      </c>
      <c r="B8" s="5" t="n">
        <v>626812</v>
      </c>
      <c r="C8" s="5" t="n">
        <v>3376689</v>
      </c>
      <c r="D8" s="7" t="n">
        <v>626812</v>
      </c>
      <c r="E8" s="7" t="n">
        <v>3376689</v>
      </c>
    </row>
    <row r="9" spans="1:5">
      <c r="A9" s="4" t="s">
        <v>315</v>
      </c>
      <c r="D9" s="4" t="s">
        <v>320</v>
      </c>
      <c r="E9" s="4" t="s">
        <v>321</v>
      </c>
    </row>
    <row r="10" spans="1:5">
      <c r="A10" s="4" t="s">
        <v>322</v>
      </c>
    </row>
    <row r="11" spans="1:5">
      <c r="A11" s="4" t="s">
        <v>313</v>
      </c>
      <c r="D11" s="7" t="n">
        <v>1067300</v>
      </c>
      <c r="E11" s="7" t="n">
        <v>2826640</v>
      </c>
    </row>
    <row r="12" spans="1:5">
      <c r="A12" s="4" t="s">
        <v>315</v>
      </c>
      <c r="D12" s="4" t="s">
        <v>323</v>
      </c>
      <c r="E12" s="4" t="s">
        <v>324</v>
      </c>
    </row>
    <row r="13" spans="1:5">
      <c r="A13" s="4" t="s">
        <v>325</v>
      </c>
    </row>
    <row r="14" spans="1:5">
      <c r="A14" s="4" t="s">
        <v>319</v>
      </c>
      <c r="B14" s="5" t="n">
        <v>1215140</v>
      </c>
      <c r="C14" s="5" t="n">
        <v>2244716</v>
      </c>
      <c r="D14" s="7" t="n">
        <v>1215140</v>
      </c>
      <c r="E14" s="7" t="n">
        <v>2244716</v>
      </c>
    </row>
    <row r="15" spans="1:5">
      <c r="A15" s="4" t="s">
        <v>315</v>
      </c>
      <c r="D15" s="4" t="s">
        <v>326</v>
      </c>
      <c r="E15" s="4" t="s">
        <v>308</v>
      </c>
    </row>
    <row r="16" spans="1:5">
      <c r="A16" s="4" t="s">
        <v>327</v>
      </c>
    </row>
    <row r="17" spans="1:5">
      <c r="A17" s="4" t="s">
        <v>313</v>
      </c>
      <c r="D17" s="7" t="n">
        <v>535200</v>
      </c>
      <c r="E17" s="7" t="n">
        <v>2376125</v>
      </c>
    </row>
    <row r="18" spans="1:5">
      <c r="A18" s="4" t="s">
        <v>315</v>
      </c>
      <c r="D18" s="4" t="s">
        <v>328</v>
      </c>
      <c r="E18" s="4" t="s">
        <v>329</v>
      </c>
    </row>
    <row r="19" spans="1:5">
      <c r="A19" s="4" t="s">
        <v>330</v>
      </c>
    </row>
    <row r="20" spans="1:5">
      <c r="A20" s="4" t="s">
        <v>319</v>
      </c>
      <c r="B20" s="7" t="n">
        <v>84700</v>
      </c>
      <c r="C20" s="7" t="n">
        <v>301219</v>
      </c>
      <c r="D20" s="7" t="n">
        <v>84700</v>
      </c>
      <c r="E20" s="7" t="n">
        <v>301219</v>
      </c>
    </row>
    <row r="21" spans="1:5">
      <c r="A21" s="4" t="s">
        <v>315</v>
      </c>
      <c r="D21" s="4" t="s">
        <v>331</v>
      </c>
      <c r="E21" s="4" t="s">
        <v>3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21"/>
    <col customWidth="1" max="3" min="3" width="14"/>
    <col customWidth="1" max="4" min="4" width="21"/>
  </cols>
  <sheetData>
    <row r="1" spans="1:4">
      <c r="A1" s="1" t="s">
        <v>333</v>
      </c>
      <c r="B1" s="2" t="s">
        <v>1</v>
      </c>
    </row>
    <row r="2" spans="1:4">
      <c r="B2" s="2" t="s">
        <v>276</v>
      </c>
      <c r="C2" s="2" t="s">
        <v>72</v>
      </c>
      <c r="D2" s="2" t="s">
        <v>334</v>
      </c>
    </row>
    <row r="3" spans="1:4">
      <c r="A3" s="4" t="s">
        <v>335</v>
      </c>
      <c r="B3" s="7" t="n">
        <v>250000</v>
      </c>
    </row>
    <row r="4" spans="1:4">
      <c r="A4" s="4" t="s">
        <v>336</v>
      </c>
      <c r="D4" s="11" t="n">
        <v>500000</v>
      </c>
    </row>
    <row r="5" spans="1:4">
      <c r="A5" s="4" t="s">
        <v>337</v>
      </c>
      <c r="B5" s="7" t="n">
        <v>1187590</v>
      </c>
    </row>
    <row r="6" spans="1:4">
      <c r="A6" s="4" t="s">
        <v>338</v>
      </c>
    </row>
    <row r="7" spans="1:4">
      <c r="A7" s="4" t="s">
        <v>339</v>
      </c>
      <c r="B7" s="4" t="s">
        <v>340</v>
      </c>
      <c r="C7" s="4" t="s">
        <v>3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41</v>
      </c>
      <c r="B1" s="2" t="s">
        <v>71</v>
      </c>
      <c r="D1" s="2" t="s">
        <v>1</v>
      </c>
    </row>
    <row r="2" spans="1:6">
      <c r="B2" s="2" t="s">
        <v>2</v>
      </c>
      <c r="C2" s="2" t="s">
        <v>72</v>
      </c>
      <c r="D2" s="2" t="s">
        <v>2</v>
      </c>
      <c r="E2" s="2" t="s">
        <v>72</v>
      </c>
      <c r="F2" s="2" t="s">
        <v>27</v>
      </c>
    </row>
    <row r="3" spans="1:6">
      <c r="A3" s="3" t="s">
        <v>342</v>
      </c>
    </row>
    <row r="4" spans="1:6">
      <c r="A4" s="4" t="s">
        <v>343</v>
      </c>
      <c r="B4" s="7" t="n">
        <v>1903310</v>
      </c>
      <c r="C4" s="7" t="n">
        <v>5215743</v>
      </c>
      <c r="D4" s="7" t="n">
        <v>5002111</v>
      </c>
      <c r="E4" s="7" t="n">
        <v>20379142</v>
      </c>
    </row>
    <row r="5" spans="1:6">
      <c r="A5" s="4" t="s">
        <v>75</v>
      </c>
      <c r="B5" s="5" t="n">
        <v>541849</v>
      </c>
      <c r="C5" s="5" t="n">
        <v>1324943</v>
      </c>
      <c r="D5" s="5" t="n">
        <v>1624350</v>
      </c>
      <c r="E5" s="5" t="n">
        <v>6708213</v>
      </c>
    </row>
    <row r="6" spans="1:6">
      <c r="A6" s="3" t="s">
        <v>344</v>
      </c>
    </row>
    <row r="7" spans="1:6">
      <c r="A7" s="4" t="s">
        <v>345</v>
      </c>
      <c r="B7" s="5" t="n">
        <v>7593217</v>
      </c>
      <c r="D7" s="5" t="n">
        <v>7593217</v>
      </c>
      <c r="F7" s="7" t="n">
        <v>12261206</v>
      </c>
    </row>
    <row r="8" spans="1:6">
      <c r="A8" s="4" t="s">
        <v>346</v>
      </c>
      <c r="B8" s="5" t="n">
        <v>6212900</v>
      </c>
      <c r="D8" s="5" t="n">
        <v>6212900</v>
      </c>
      <c r="F8" s="5" t="n">
        <v>5217713</v>
      </c>
    </row>
    <row r="9" spans="1:6">
      <c r="A9" s="4" t="s">
        <v>310</v>
      </c>
    </row>
    <row r="10" spans="1:6">
      <c r="A10" s="3" t="s">
        <v>342</v>
      </c>
    </row>
    <row r="11" spans="1:6">
      <c r="A11" s="4" t="s">
        <v>343</v>
      </c>
      <c r="B11" s="5" t="n">
        <v>1901845</v>
      </c>
      <c r="C11" s="5" t="n">
        <v>1477002</v>
      </c>
      <c r="D11" s="5" t="n">
        <v>5000646</v>
      </c>
      <c r="E11" s="5" t="n">
        <v>5371805</v>
      </c>
    </row>
    <row r="12" spans="1:6">
      <c r="A12" s="4" t="s">
        <v>75</v>
      </c>
      <c r="B12" s="5" t="n">
        <v>540384</v>
      </c>
      <c r="C12" s="5" t="n">
        <v>468135</v>
      </c>
      <c r="D12" s="5" t="n">
        <v>1622885</v>
      </c>
      <c r="E12" s="5" t="n">
        <v>1776618</v>
      </c>
    </row>
    <row r="13" spans="1:6">
      <c r="A13" s="3" t="s">
        <v>344</v>
      </c>
    </row>
    <row r="14" spans="1:6">
      <c r="A14" s="4" t="s">
        <v>345</v>
      </c>
      <c r="B14" s="5" t="n">
        <v>6256792</v>
      </c>
      <c r="D14" s="5" t="n">
        <v>6256792</v>
      </c>
      <c r="F14" s="5" t="n">
        <v>5008678</v>
      </c>
    </row>
    <row r="15" spans="1:6">
      <c r="A15" s="4" t="s">
        <v>346</v>
      </c>
      <c r="B15" s="5" t="n">
        <v>3950507</v>
      </c>
      <c r="D15" s="5" t="n">
        <v>3950507</v>
      </c>
      <c r="F15" s="5" t="n">
        <v>2483434</v>
      </c>
    </row>
    <row r="16" spans="1:6">
      <c r="A16" s="4" t="s">
        <v>347</v>
      </c>
    </row>
    <row r="17" spans="1:6">
      <c r="A17" s="3" t="s">
        <v>342</v>
      </c>
    </row>
    <row r="18" spans="1:6">
      <c r="A18" s="4" t="s">
        <v>343</v>
      </c>
      <c r="B18" s="5" t="n">
        <v>1465</v>
      </c>
      <c r="C18" s="5" t="n">
        <v>3738741</v>
      </c>
      <c r="D18" s="5" t="n">
        <v>1465</v>
      </c>
      <c r="E18" s="5" t="n">
        <v>15007337</v>
      </c>
    </row>
    <row r="19" spans="1:6">
      <c r="A19" s="4" t="s">
        <v>75</v>
      </c>
      <c r="B19" s="5" t="n">
        <v>1465</v>
      </c>
      <c r="C19" s="5" t="n">
        <v>856808</v>
      </c>
      <c r="D19" s="5" t="n">
        <v>1465</v>
      </c>
      <c r="E19" s="5" t="n">
        <v>4931595</v>
      </c>
    </row>
    <row r="20" spans="1:6">
      <c r="A20" s="3" t="s">
        <v>344</v>
      </c>
    </row>
    <row r="21" spans="1:6">
      <c r="A21" s="4" t="s">
        <v>345</v>
      </c>
      <c r="B21" s="5" t="n">
        <v>1336425</v>
      </c>
      <c r="D21" s="5" t="n">
        <v>1336425</v>
      </c>
      <c r="F21" s="5" t="n">
        <v>7252528</v>
      </c>
    </row>
    <row r="22" spans="1:6">
      <c r="A22" s="4" t="s">
        <v>346</v>
      </c>
      <c r="B22" s="5" t="n">
        <v>2262393</v>
      </c>
      <c r="D22" s="5" t="n">
        <v>2262393</v>
      </c>
      <c r="F22" s="7" t="n">
        <v>2734279</v>
      </c>
    </row>
    <row r="23" spans="1:6">
      <c r="A23" s="4" t="s">
        <v>348</v>
      </c>
    </row>
    <row r="24" spans="1:6">
      <c r="A24" s="3" t="s">
        <v>342</v>
      </c>
    </row>
    <row r="25" spans="1:6">
      <c r="A25" s="4" t="s">
        <v>343</v>
      </c>
      <c r="B25" s="5" t="n">
        <v>1465</v>
      </c>
      <c r="C25" s="5" t="n">
        <v>3738741</v>
      </c>
      <c r="D25" s="5" t="n">
        <v>1465</v>
      </c>
      <c r="E25" s="5" t="n">
        <v>15007337</v>
      </c>
    </row>
    <row r="26" spans="1:6">
      <c r="A26" s="4" t="s">
        <v>349</v>
      </c>
    </row>
    <row r="27" spans="1:6">
      <c r="A27" s="3" t="s">
        <v>342</v>
      </c>
    </row>
    <row r="28" spans="1:6">
      <c r="A28" s="4" t="s">
        <v>343</v>
      </c>
      <c r="B28" s="5" t="n">
        <v>0</v>
      </c>
      <c r="C28" s="4" t="s">
        <v>350</v>
      </c>
      <c r="D28" s="5" t="n">
        <v>0</v>
      </c>
      <c r="E28" s="4" t="s">
        <v>350</v>
      </c>
    </row>
    <row r="29" spans="1:6">
      <c r="A29" s="4" t="s">
        <v>351</v>
      </c>
    </row>
    <row r="30" spans="1:6">
      <c r="A30" s="3" t="s">
        <v>342</v>
      </c>
    </row>
    <row r="31" spans="1:6">
      <c r="A31" s="4" t="s">
        <v>343</v>
      </c>
      <c r="B31" s="5" t="n">
        <v>1465</v>
      </c>
      <c r="C31" s="5" t="n">
        <v>3738741</v>
      </c>
      <c r="D31" s="5" t="n">
        <v>1465</v>
      </c>
      <c r="E31" s="5" t="n">
        <v>15007337</v>
      </c>
    </row>
    <row r="32" spans="1:6">
      <c r="A32" s="4" t="s">
        <v>352</v>
      </c>
    </row>
    <row r="33" spans="1:6">
      <c r="A33" s="3" t="s">
        <v>342</v>
      </c>
    </row>
    <row r="34" spans="1:6">
      <c r="A34" s="4" t="s">
        <v>343</v>
      </c>
      <c r="B34" s="5" t="n">
        <v>472825</v>
      </c>
      <c r="C34" s="5" t="n">
        <v>141432</v>
      </c>
      <c r="D34" s="5" t="n">
        <v>515701</v>
      </c>
      <c r="E34" s="5" t="n">
        <v>677640</v>
      </c>
    </row>
    <row r="35" spans="1:6">
      <c r="A35" s="4" t="s">
        <v>353</v>
      </c>
    </row>
    <row r="36" spans="1:6">
      <c r="A36" s="3" t="s">
        <v>342</v>
      </c>
    </row>
    <row r="37" spans="1:6">
      <c r="A37" s="4" t="s">
        <v>343</v>
      </c>
      <c r="B37" s="5" t="n">
        <v>472825</v>
      </c>
      <c r="C37" s="5" t="n">
        <v>141432</v>
      </c>
      <c r="D37" s="5" t="n">
        <v>515701</v>
      </c>
      <c r="E37" s="5" t="n">
        <v>677640</v>
      </c>
    </row>
    <row r="38" spans="1:6">
      <c r="A38" s="4" t="s">
        <v>354</v>
      </c>
    </row>
    <row r="39" spans="1:6">
      <c r="A39" s="3" t="s">
        <v>342</v>
      </c>
    </row>
    <row r="40" spans="1:6">
      <c r="A40" s="4" t="s">
        <v>343</v>
      </c>
      <c r="B40" s="5" t="n">
        <v>0</v>
      </c>
      <c r="C40" s="5" t="n">
        <v>0</v>
      </c>
      <c r="D40" s="5" t="n">
        <v>0</v>
      </c>
      <c r="E40" s="5" t="n">
        <v>0</v>
      </c>
    </row>
    <row r="41" spans="1:6">
      <c r="A41" s="4" t="s">
        <v>355</v>
      </c>
    </row>
    <row r="42" spans="1:6">
      <c r="A42" s="3" t="s">
        <v>342</v>
      </c>
    </row>
    <row r="43" spans="1:6">
      <c r="A43" s="4" t="s">
        <v>343</v>
      </c>
      <c r="B43" s="5" t="n">
        <v>252600</v>
      </c>
      <c r="C43" s="5" t="n">
        <v>841290</v>
      </c>
      <c r="D43" s="5" t="n">
        <v>1074325</v>
      </c>
      <c r="E43" s="5" t="n">
        <v>2438035</v>
      </c>
    </row>
    <row r="44" spans="1:6">
      <c r="A44" s="4" t="s">
        <v>356</v>
      </c>
    </row>
    <row r="45" spans="1:6">
      <c r="A45" s="3" t="s">
        <v>342</v>
      </c>
    </row>
    <row r="46" spans="1:6">
      <c r="A46" s="4" t="s">
        <v>343</v>
      </c>
      <c r="B46" s="5" t="n">
        <v>252600</v>
      </c>
      <c r="C46" s="5" t="n">
        <v>841290</v>
      </c>
      <c r="D46" s="5" t="n">
        <v>1074325</v>
      </c>
      <c r="E46" s="5" t="n">
        <v>2438035</v>
      </c>
    </row>
    <row r="47" spans="1:6">
      <c r="A47" s="4" t="s">
        <v>357</v>
      </c>
    </row>
    <row r="48" spans="1:6">
      <c r="A48" s="3" t="s">
        <v>342</v>
      </c>
    </row>
    <row r="49" spans="1:6">
      <c r="A49" s="4" t="s">
        <v>343</v>
      </c>
      <c r="B49" s="5" t="n">
        <v>0</v>
      </c>
      <c r="C49" s="5" t="n">
        <v>0</v>
      </c>
      <c r="D49" s="5" t="n">
        <v>0</v>
      </c>
      <c r="E49" s="5" t="n">
        <v>0</v>
      </c>
    </row>
    <row r="50" spans="1:6">
      <c r="A50" s="4" t="s">
        <v>358</v>
      </c>
    </row>
    <row r="51" spans="1:6">
      <c r="A51" s="3" t="s">
        <v>342</v>
      </c>
    </row>
    <row r="52" spans="1:6">
      <c r="A52" s="4" t="s">
        <v>343</v>
      </c>
      <c r="B52" s="5" t="n">
        <v>1176420</v>
      </c>
      <c r="C52" s="5" t="n">
        <v>494280</v>
      </c>
      <c r="D52" s="5" t="n">
        <v>3410620</v>
      </c>
      <c r="E52" s="5" t="n">
        <v>2256130</v>
      </c>
    </row>
    <row r="53" spans="1:6">
      <c r="A53" s="4" t="s">
        <v>359</v>
      </c>
    </row>
    <row r="54" spans="1:6">
      <c r="A54" s="3" t="s">
        <v>342</v>
      </c>
    </row>
    <row r="55" spans="1:6">
      <c r="A55" s="4" t="s">
        <v>343</v>
      </c>
      <c r="B55" s="5" t="n">
        <v>1176420</v>
      </c>
      <c r="C55" s="5" t="n">
        <v>494280</v>
      </c>
      <c r="D55" s="5" t="n">
        <v>3410620</v>
      </c>
      <c r="E55" s="5" t="n">
        <v>2256130</v>
      </c>
    </row>
    <row r="56" spans="1:6">
      <c r="A56" s="4" t="s">
        <v>360</v>
      </c>
    </row>
    <row r="57" spans="1:6">
      <c r="A57" s="3" t="s">
        <v>342</v>
      </c>
    </row>
    <row r="58" spans="1:6">
      <c r="A58" s="4" t="s">
        <v>343</v>
      </c>
      <c r="B58" s="7" t="n">
        <v>0</v>
      </c>
      <c r="C58" s="7" t="n">
        <v>0</v>
      </c>
      <c r="D58" s="7" t="n">
        <v>0</v>
      </c>
      <c r="E58"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1903310</v>
      </c>
      <c r="C3" s="7" t="n">
        <v>5215743</v>
      </c>
      <c r="D3" s="7" t="n">
        <v>5002111</v>
      </c>
      <c r="E3" s="7" t="n">
        <v>20379142</v>
      </c>
    </row>
    <row r="4" spans="1:5">
      <c r="A4" s="4" t="s">
        <v>74</v>
      </c>
      <c r="B4" s="5" t="n">
        <v>1361461</v>
      </c>
      <c r="C4" s="5" t="n">
        <v>3890800</v>
      </c>
      <c r="D4" s="5" t="n">
        <v>3377761</v>
      </c>
      <c r="E4" s="5" t="n">
        <v>13670929</v>
      </c>
    </row>
    <row r="5" spans="1:5">
      <c r="A5" s="4" t="s">
        <v>75</v>
      </c>
      <c r="B5" s="5" t="n">
        <v>541849</v>
      </c>
      <c r="C5" s="5" t="n">
        <v>1324943</v>
      </c>
      <c r="D5" s="5" t="n">
        <v>1624350</v>
      </c>
      <c r="E5" s="5" t="n">
        <v>6708213</v>
      </c>
    </row>
    <row r="6" spans="1:5">
      <c r="A6" s="3" t="s">
        <v>76</v>
      </c>
    </row>
    <row r="7" spans="1:5">
      <c r="A7" s="4" t="s">
        <v>77</v>
      </c>
      <c r="B7" s="5" t="n">
        <v>371096</v>
      </c>
      <c r="C7" s="5" t="n">
        <v>750565</v>
      </c>
      <c r="D7" s="5" t="n">
        <v>434511</v>
      </c>
      <c r="E7" s="5" t="n">
        <v>3320568</v>
      </c>
    </row>
    <row r="8" spans="1:5">
      <c r="A8" s="4" t="s">
        <v>78</v>
      </c>
      <c r="B8" s="5" t="n">
        <v>2411009</v>
      </c>
      <c r="C8" s="5" t="n">
        <v>656317</v>
      </c>
      <c r="D8" s="5" t="n">
        <v>7153813</v>
      </c>
      <c r="E8" s="5" t="n">
        <v>1862901</v>
      </c>
    </row>
    <row r="9" spans="1:5">
      <c r="A9" s="4" t="s">
        <v>79</v>
      </c>
      <c r="B9" s="5" t="n">
        <v>2782105</v>
      </c>
      <c r="C9" s="5" t="n">
        <v>1406882</v>
      </c>
      <c r="D9" s="5" t="n">
        <v>7588324</v>
      </c>
      <c r="E9" s="5" t="n">
        <v>5183469</v>
      </c>
    </row>
    <row r="10" spans="1:5">
      <c r="A10" s="4" t="s">
        <v>80</v>
      </c>
      <c r="B10" s="5" t="n">
        <v>-2240256</v>
      </c>
      <c r="C10" s="5" t="n">
        <v>-81939</v>
      </c>
      <c r="D10" s="5" t="n">
        <v>-5963974</v>
      </c>
      <c r="E10" s="5" t="n">
        <v>1524744</v>
      </c>
    </row>
    <row r="11" spans="1:5">
      <c r="A11" s="4" t="s">
        <v>81</v>
      </c>
      <c r="B11" s="5" t="n">
        <v>12823</v>
      </c>
      <c r="C11" s="5" t="n">
        <v>82</v>
      </c>
      <c r="D11" s="5" t="n">
        <v>13495</v>
      </c>
      <c r="E11" s="5" t="n">
        <v>84</v>
      </c>
    </row>
    <row r="12" spans="1:5">
      <c r="A12" s="4" t="s">
        <v>82</v>
      </c>
      <c r="B12" s="5" t="n">
        <v>-2227433</v>
      </c>
      <c r="C12" s="5" t="n">
        <v>-81857</v>
      </c>
      <c r="D12" s="5" t="n">
        <v>-5950479</v>
      </c>
      <c r="E12" s="5" t="n">
        <v>1524828</v>
      </c>
    </row>
    <row r="13" spans="1:5">
      <c r="A13" s="4" t="s">
        <v>83</v>
      </c>
      <c r="B13" s="5" t="n">
        <v>288375</v>
      </c>
      <c r="C13" s="5" t="n">
        <v>-78803</v>
      </c>
      <c r="D13" s="5" t="n">
        <v>0</v>
      </c>
      <c r="E13" s="5" t="n">
        <v>386455</v>
      </c>
    </row>
    <row r="14" spans="1:5">
      <c r="A14" s="4" t="s">
        <v>84</v>
      </c>
      <c r="B14" s="5" t="n">
        <v>-2515808</v>
      </c>
      <c r="C14" s="5" t="n">
        <v>-3054</v>
      </c>
      <c r="D14" s="5" t="n">
        <v>-5950479</v>
      </c>
      <c r="E14" s="5" t="n">
        <v>1138373</v>
      </c>
    </row>
    <row r="15" spans="1:5">
      <c r="A15" s="4" t="s">
        <v>85</v>
      </c>
      <c r="B15" s="5" t="n">
        <v>-1470</v>
      </c>
      <c r="C15" s="5" t="n">
        <v>0</v>
      </c>
      <c r="D15" s="5" t="n">
        <v>-1470</v>
      </c>
      <c r="E15" s="5" t="n">
        <v>0</v>
      </c>
    </row>
    <row r="16" spans="1:5">
      <c r="A16" s="4" t="s">
        <v>86</v>
      </c>
      <c r="B16" s="5" t="n">
        <v>-2514338</v>
      </c>
      <c r="C16" s="5" t="n">
        <v>-3054</v>
      </c>
      <c r="D16" s="5" t="n">
        <v>-5949009</v>
      </c>
      <c r="E16" s="5" t="n">
        <v>1138373</v>
      </c>
    </row>
    <row r="17" spans="1:5">
      <c r="A17" s="3" t="s">
        <v>87</v>
      </c>
    </row>
    <row r="18" spans="1:5">
      <c r="A18" s="4" t="s">
        <v>88</v>
      </c>
      <c r="B18" s="5" t="n">
        <v>-14427</v>
      </c>
      <c r="C18" s="5" t="n">
        <v>4603</v>
      </c>
      <c r="D18" s="5" t="n">
        <v>-19337</v>
      </c>
      <c r="E18" s="5" t="n">
        <v>4603</v>
      </c>
    </row>
    <row r="19" spans="1:5">
      <c r="A19" s="4" t="s">
        <v>89</v>
      </c>
      <c r="B19" s="5" t="n">
        <v>-2528765</v>
      </c>
      <c r="C19" s="5" t="n">
        <v>1549</v>
      </c>
      <c r="D19" s="5" t="n">
        <v>-5968346</v>
      </c>
      <c r="E19" s="5" t="n">
        <v>1142976</v>
      </c>
    </row>
    <row r="20" spans="1:5">
      <c r="A20" s="4" t="s">
        <v>90</v>
      </c>
      <c r="B20" s="5" t="n">
        <v>0</v>
      </c>
      <c r="C20" s="5" t="n">
        <v>0</v>
      </c>
      <c r="D20" s="5" t="n">
        <v>0</v>
      </c>
      <c r="E20" s="5" t="n">
        <v>0</v>
      </c>
    </row>
    <row r="21" spans="1:5">
      <c r="A21" s="4" t="s">
        <v>89</v>
      </c>
      <c r="B21" s="7" t="n">
        <v>-2528765</v>
      </c>
      <c r="C21" s="7" t="n">
        <v>1549</v>
      </c>
      <c r="D21" s="7" t="n">
        <v>-5968346</v>
      </c>
      <c r="E21" s="7" t="n">
        <v>1142976</v>
      </c>
    </row>
    <row r="22" spans="1:5">
      <c r="A22" s="4" t="s">
        <v>91</v>
      </c>
      <c r="B22" s="9" t="n">
        <v>-0.06</v>
      </c>
      <c r="C22" s="7" t="n">
        <v>0</v>
      </c>
      <c r="D22" s="9" t="n">
        <v>-0.14</v>
      </c>
      <c r="E22" s="9" t="n">
        <v>0.03</v>
      </c>
    </row>
    <row r="23" spans="1:5">
      <c r="A23" s="4" t="s">
        <v>92</v>
      </c>
      <c r="B23" s="5" t="n">
        <v>41883000</v>
      </c>
      <c r="C23" s="5" t="n">
        <v>41350000</v>
      </c>
      <c r="D23" s="5" t="n">
        <v>41883000</v>
      </c>
      <c r="E23" s="5" t="n">
        <v>4135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361</v>
      </c>
      <c r="B1" s="2" t="s">
        <v>276</v>
      </c>
    </row>
    <row r="2" spans="1:2">
      <c r="A2" s="4" t="s">
        <v>362</v>
      </c>
    </row>
    <row r="3" spans="1:2">
      <c r="A3" s="4" t="s">
        <v>363</v>
      </c>
      <c r="B3" s="7" t="n">
        <v>11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364</v>
      </c>
      <c r="B1" s="2" t="s">
        <v>276</v>
      </c>
    </row>
    <row r="2" spans="1:2">
      <c r="A2" s="5" t="n">
        <v>2018</v>
      </c>
      <c r="B2" s="7" t="n">
        <v>275000</v>
      </c>
    </row>
    <row r="3" spans="1:2">
      <c r="A3" s="5" t="n">
        <v>2019</v>
      </c>
      <c r="B3" s="5" t="n">
        <v>916668</v>
      </c>
    </row>
    <row r="4" spans="1:2">
      <c r="A4" s="4" t="s">
        <v>121</v>
      </c>
      <c r="B4" s="7" t="n">
        <v>11916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365</v>
      </c>
      <c r="B1" s="2" t="s">
        <v>273</v>
      </c>
      <c r="C1" s="2" t="s">
        <v>71</v>
      </c>
      <c r="E1" s="2" t="s">
        <v>1</v>
      </c>
      <c r="G1" s="2" t="s">
        <v>303</v>
      </c>
    </row>
    <row r="2" spans="1:7">
      <c r="B2" s="2" t="s">
        <v>366</v>
      </c>
      <c r="C2" s="2" t="s">
        <v>2</v>
      </c>
      <c r="D2" s="2" t="s">
        <v>72</v>
      </c>
      <c r="E2" s="2" t="s">
        <v>2</v>
      </c>
      <c r="F2" s="2" t="s">
        <v>72</v>
      </c>
      <c r="G2" s="2" t="s">
        <v>367</v>
      </c>
    </row>
    <row r="3" spans="1:7">
      <c r="A3" s="4" t="s">
        <v>368</v>
      </c>
      <c r="C3" s="7" t="n">
        <v>275000</v>
      </c>
      <c r="D3" s="7" t="n">
        <v>292500</v>
      </c>
      <c r="E3" s="7" t="n">
        <v>825000</v>
      </c>
      <c r="F3" s="7" t="n">
        <v>877500</v>
      </c>
    </row>
    <row r="4" spans="1:7">
      <c r="A4" s="4" t="s">
        <v>369</v>
      </c>
      <c r="C4" s="5" t="n">
        <v>1191668</v>
      </c>
      <c r="E4" s="5" t="n">
        <v>1191668</v>
      </c>
    </row>
    <row r="5" spans="1:7">
      <c r="A5" s="4" t="s">
        <v>370</v>
      </c>
    </row>
    <row r="6" spans="1:7">
      <c r="A6" s="4" t="s">
        <v>371</v>
      </c>
      <c r="B6" s="5" t="n">
        <v>1500000</v>
      </c>
    </row>
    <row r="7" spans="1:7">
      <c r="A7" s="4" t="s">
        <v>372</v>
      </c>
      <c r="B7" s="9" t="n">
        <v>0.14</v>
      </c>
    </row>
    <row r="8" spans="1:7">
      <c r="A8" s="4" t="s">
        <v>373</v>
      </c>
      <c r="B8" s="7" t="n">
        <v>210000</v>
      </c>
    </row>
    <row r="9" spans="1:7">
      <c r="A9" s="4" t="s">
        <v>374</v>
      </c>
    </row>
    <row r="10" spans="1:7">
      <c r="A10" s="4" t="s">
        <v>371</v>
      </c>
      <c r="G10" s="5" t="n">
        <v>6000000</v>
      </c>
    </row>
    <row r="11" spans="1:7">
      <c r="A11" s="4" t="s">
        <v>372</v>
      </c>
      <c r="G11" s="9" t="n">
        <v>0.55</v>
      </c>
    </row>
    <row r="12" spans="1:7">
      <c r="A12" s="4" t="s">
        <v>369</v>
      </c>
      <c r="C12" s="7" t="n">
        <v>1191668</v>
      </c>
      <c r="E12" s="7" t="n">
        <v>1191668</v>
      </c>
      <c r="G12" s="7" t="n">
        <v>3300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5</v>
      </c>
      <c r="B1" s="2" t="s">
        <v>2</v>
      </c>
      <c r="C1" s="2" t="s">
        <v>27</v>
      </c>
    </row>
    <row r="2" spans="1:3">
      <c r="A2" s="3" t="s">
        <v>376</v>
      </c>
    </row>
    <row r="3" spans="1:3">
      <c r="A3" s="4" t="s">
        <v>377</v>
      </c>
      <c r="B3" s="7" t="n">
        <v>266021</v>
      </c>
      <c r="C3" s="7" t="n">
        <v>2660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8</v>
      </c>
      <c r="B1" s="2" t="s">
        <v>2</v>
      </c>
      <c r="C1" s="2" t="s">
        <v>27</v>
      </c>
    </row>
    <row r="2" spans="1:3">
      <c r="A2" s="4" t="s">
        <v>379</v>
      </c>
      <c r="B2" s="7" t="n">
        <v>-275362</v>
      </c>
      <c r="C2" s="7" t="n">
        <v>-170226</v>
      </c>
    </row>
    <row r="3" spans="1:3">
      <c r="A3" s="4" t="s">
        <v>380</v>
      </c>
      <c r="B3" s="5" t="n">
        <v>457452</v>
      </c>
      <c r="C3" s="5" t="n">
        <v>442588</v>
      </c>
    </row>
    <row r="4" spans="1:3">
      <c r="A4" s="4" t="s">
        <v>381</v>
      </c>
    </row>
    <row r="5" spans="1:3">
      <c r="A5" s="4" t="s">
        <v>382</v>
      </c>
      <c r="B5" s="5" t="n">
        <v>612814</v>
      </c>
      <c r="C5" s="5" t="n">
        <v>612814</v>
      </c>
    </row>
    <row r="6" spans="1:3">
      <c r="A6" s="4" t="s">
        <v>383</v>
      </c>
    </row>
    <row r="7" spans="1:3">
      <c r="A7" s="4" t="s">
        <v>382</v>
      </c>
      <c r="B7" s="7" t="n">
        <v>120000</v>
      </c>
      <c r="C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4</v>
      </c>
      <c r="B1" s="2" t="s">
        <v>2</v>
      </c>
      <c r="C1" s="2" t="s">
        <v>27</v>
      </c>
    </row>
    <row r="2" spans="1:3">
      <c r="A2" s="5" t="n">
        <v>2018</v>
      </c>
      <c r="B2" s="7" t="n">
        <v>37045</v>
      </c>
    </row>
    <row r="3" spans="1:3">
      <c r="A3" s="5" t="n">
        <v>2019</v>
      </c>
      <c r="B3" s="5" t="n">
        <v>148181</v>
      </c>
    </row>
    <row r="4" spans="1:3">
      <c r="A4" s="5" t="n">
        <v>2020</v>
      </c>
      <c r="B4" s="5" t="n">
        <v>148181</v>
      </c>
    </row>
    <row r="5" spans="1:3">
      <c r="A5" s="5" t="n">
        <v>2021</v>
      </c>
      <c r="B5" s="5" t="n">
        <v>46045</v>
      </c>
    </row>
    <row r="6" spans="1:3">
      <c r="A6" s="5" t="n">
        <v>2022</v>
      </c>
      <c r="B6" s="5" t="n">
        <v>12000</v>
      </c>
    </row>
    <row r="7" spans="1:3">
      <c r="A7" s="4" t="s">
        <v>385</v>
      </c>
      <c r="B7" s="5" t="n">
        <v>66000</v>
      </c>
    </row>
    <row r="8" spans="1:3">
      <c r="A8" s="4" t="s">
        <v>380</v>
      </c>
      <c r="B8" s="7" t="n">
        <v>457452</v>
      </c>
      <c r="C8" s="7" t="n">
        <v>4425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86</v>
      </c>
      <c r="B1" s="2" t="s">
        <v>71</v>
      </c>
      <c r="D1" s="2" t="s">
        <v>1</v>
      </c>
    </row>
    <row r="2" spans="1:5">
      <c r="B2" s="2" t="s">
        <v>2</v>
      </c>
      <c r="C2" s="2" t="s">
        <v>72</v>
      </c>
      <c r="D2" s="2" t="s">
        <v>2</v>
      </c>
      <c r="E2" s="2" t="s">
        <v>72</v>
      </c>
    </row>
    <row r="3" spans="1:5">
      <c r="A3" s="4" t="s">
        <v>387</v>
      </c>
      <c r="B3" s="7" t="n">
        <v>37035</v>
      </c>
      <c r="C3" s="7" t="n">
        <v>34045</v>
      </c>
      <c r="D3" s="7" t="n">
        <v>105135</v>
      </c>
      <c r="E3" s="7" t="n">
        <v>1021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8</v>
      </c>
      <c r="B1" s="2" t="s">
        <v>2</v>
      </c>
      <c r="C1" s="2" t="s">
        <v>27</v>
      </c>
    </row>
    <row r="2" spans="1:3">
      <c r="A2" s="3" t="s">
        <v>389</v>
      </c>
    </row>
    <row r="3" spans="1:3">
      <c r="A3" s="4" t="s">
        <v>390</v>
      </c>
      <c r="B3" s="7" t="n">
        <v>321999</v>
      </c>
      <c r="C3" s="7" t="n">
        <v>2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91</v>
      </c>
      <c r="B1" s="2" t="s">
        <v>1</v>
      </c>
    </row>
    <row r="2" spans="1:3">
      <c r="B2" s="2" t="s">
        <v>2</v>
      </c>
      <c r="C2" s="2" t="s">
        <v>27</v>
      </c>
    </row>
    <row r="3" spans="1:3">
      <c r="A3" s="4" t="s">
        <v>392</v>
      </c>
    </row>
    <row r="4" spans="1:3">
      <c r="A4" s="3" t="s">
        <v>393</v>
      </c>
    </row>
    <row r="5" spans="1:3">
      <c r="A5" s="4" t="s">
        <v>394</v>
      </c>
      <c r="B5" s="4" t="s">
        <v>308</v>
      </c>
    </row>
    <row r="6" spans="1:3">
      <c r="A6" s="4" t="s">
        <v>395</v>
      </c>
    </row>
    <row r="7" spans="1:3">
      <c r="A7" s="3" t="s">
        <v>393</v>
      </c>
    </row>
    <row r="8" spans="1:3">
      <c r="A8" s="4" t="s">
        <v>396</v>
      </c>
      <c r="B8" s="7" t="n">
        <v>372</v>
      </c>
      <c r="C8" s="7" t="n">
        <v>372</v>
      </c>
    </row>
    <row r="9" spans="1:3">
      <c r="A9" s="4" t="s">
        <v>394</v>
      </c>
      <c r="B9"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8</v>
      </c>
      <c r="B1" s="2" t="s">
        <v>399</v>
      </c>
      <c r="C1" s="2" t="s">
        <v>2</v>
      </c>
      <c r="D1" s="2" t="s">
        <v>72</v>
      </c>
      <c r="E1" s="2" t="s">
        <v>2</v>
      </c>
      <c r="F1" s="2" t="s">
        <v>72</v>
      </c>
      <c r="G1" s="2" t="s">
        <v>27</v>
      </c>
      <c r="H1" s="2" t="s">
        <v>400</v>
      </c>
    </row>
    <row r="2" spans="1:8">
      <c r="A2" s="3" t="s">
        <v>401</v>
      </c>
    </row>
    <row r="3" spans="1:8">
      <c r="A3" s="4" t="s">
        <v>402</v>
      </c>
      <c r="C3" s="7" t="n">
        <v>145579</v>
      </c>
      <c r="E3" s="7" t="n">
        <v>145579</v>
      </c>
      <c r="G3" s="7" t="n">
        <v>145579</v>
      </c>
      <c r="H3" s="7" t="n">
        <v>295579</v>
      </c>
    </row>
    <row r="4" spans="1:8">
      <c r="A4" s="4" t="s">
        <v>403</v>
      </c>
      <c r="H4" s="4" t="s">
        <v>340</v>
      </c>
    </row>
    <row r="5" spans="1:8">
      <c r="A5" s="4" t="s">
        <v>404</v>
      </c>
      <c r="C5" s="7" t="n">
        <v>3639</v>
      </c>
      <c r="D5" s="7" t="n">
        <v>7389</v>
      </c>
      <c r="E5" s="7" t="n">
        <v>10918</v>
      </c>
      <c r="F5" s="7" t="n">
        <v>22167</v>
      </c>
    </row>
    <row r="6" spans="1:8">
      <c r="A6" s="4" t="s">
        <v>405</v>
      </c>
      <c r="B6" s="7"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2</v>
      </c>
    </row>
    <row r="3" spans="1:3">
      <c r="A3" s="3" t="s">
        <v>94</v>
      </c>
    </row>
    <row r="4" spans="1:3">
      <c r="A4" s="4" t="s">
        <v>95</v>
      </c>
      <c r="B4" s="7" t="n">
        <v>-5950479</v>
      </c>
      <c r="C4" s="7" t="n">
        <v>1138373</v>
      </c>
    </row>
    <row r="5" spans="1:3">
      <c r="A5" s="3" t="s">
        <v>96</v>
      </c>
    </row>
    <row r="6" spans="1:3">
      <c r="A6" s="4" t="s">
        <v>97</v>
      </c>
      <c r="B6" s="5" t="n">
        <v>-50762</v>
      </c>
      <c r="C6" s="5" t="n">
        <v>64500</v>
      </c>
    </row>
    <row r="7" spans="1:3">
      <c r="A7" s="4" t="s">
        <v>98</v>
      </c>
      <c r="B7" s="5" t="n">
        <v>25450</v>
      </c>
      <c r="C7" s="5" t="n">
        <v>26803</v>
      </c>
    </row>
    <row r="8" spans="1:3">
      <c r="A8" s="4" t="s">
        <v>34</v>
      </c>
      <c r="B8" s="5" t="n">
        <v>825000</v>
      </c>
      <c r="C8" s="5" t="n">
        <v>877500</v>
      </c>
    </row>
    <row r="9" spans="1:3">
      <c r="A9" s="4" t="s">
        <v>99</v>
      </c>
      <c r="B9" s="5" t="n">
        <v>-13200</v>
      </c>
      <c r="C9" s="5" t="n">
        <v>0</v>
      </c>
    </row>
    <row r="10" spans="1:3">
      <c r="A10" s="4" t="s">
        <v>100</v>
      </c>
      <c r="B10" s="5" t="n">
        <v>199840</v>
      </c>
      <c r="C10" s="5" t="n">
        <v>0</v>
      </c>
    </row>
    <row r="11" spans="1:3">
      <c r="A11" s="4" t="s">
        <v>101</v>
      </c>
      <c r="B11" s="5" t="n">
        <v>4776666</v>
      </c>
      <c r="C11" s="5" t="n">
        <v>45300</v>
      </c>
    </row>
    <row r="12" spans="1:3">
      <c r="A12" s="4" t="s">
        <v>102</v>
      </c>
      <c r="B12" s="5" t="n">
        <v>105136</v>
      </c>
      <c r="C12" s="5" t="n">
        <v>102136</v>
      </c>
    </row>
    <row r="13" spans="1:3">
      <c r="A13" s="3" t="s">
        <v>103</v>
      </c>
    </row>
    <row r="14" spans="1:3">
      <c r="A14" s="4" t="s">
        <v>104</v>
      </c>
      <c r="B14" s="5" t="n">
        <v>-1905888</v>
      </c>
      <c r="C14" s="5" t="n">
        <v>-3761522</v>
      </c>
    </row>
    <row r="15" spans="1:3">
      <c r="A15" s="4" t="s">
        <v>105</v>
      </c>
      <c r="B15" s="5" t="n">
        <v>104416</v>
      </c>
      <c r="C15" s="5" t="n">
        <v>-31187</v>
      </c>
    </row>
    <row r="16" spans="1:3">
      <c r="A16" s="4" t="s">
        <v>106</v>
      </c>
      <c r="B16" s="5" t="n">
        <v>649352</v>
      </c>
      <c r="C16" s="5" t="n">
        <v>615127</v>
      </c>
    </row>
    <row r="17" spans="1:3">
      <c r="A17" s="4" t="s">
        <v>107</v>
      </c>
      <c r="B17" s="5" t="n">
        <v>0</v>
      </c>
      <c r="C17" s="5" t="n">
        <v>315015</v>
      </c>
    </row>
    <row r="18" spans="1:3">
      <c r="A18" s="4" t="s">
        <v>108</v>
      </c>
      <c r="B18" s="5" t="n">
        <v>301999</v>
      </c>
      <c r="C18" s="5" t="n">
        <v>-77132</v>
      </c>
    </row>
    <row r="19" spans="1:3">
      <c r="A19" s="4" t="s">
        <v>109</v>
      </c>
      <c r="B19" s="5" t="n">
        <v>18386</v>
      </c>
      <c r="C19" s="5" t="n">
        <v>0</v>
      </c>
    </row>
    <row r="20" spans="1:3">
      <c r="A20" s="4" t="s">
        <v>110</v>
      </c>
      <c r="B20" s="5" t="n">
        <v>-914084</v>
      </c>
      <c r="C20" s="5" t="n">
        <v>-685087</v>
      </c>
    </row>
    <row r="21" spans="1:3">
      <c r="A21" s="4" t="s">
        <v>111</v>
      </c>
      <c r="B21" s="5" t="n">
        <v>-19337</v>
      </c>
      <c r="C21" s="5" t="n">
        <v>4603</v>
      </c>
    </row>
    <row r="22" spans="1:3">
      <c r="A22" s="4" t="s">
        <v>112</v>
      </c>
      <c r="B22" s="5" t="n">
        <v>-933421</v>
      </c>
      <c r="C22" s="5" t="n">
        <v>-680484</v>
      </c>
    </row>
    <row r="23" spans="1:3">
      <c r="A23" s="4" t="s">
        <v>113</v>
      </c>
      <c r="B23" s="5" t="n">
        <v>2720985</v>
      </c>
      <c r="C23" s="5" t="n">
        <v>2290429</v>
      </c>
    </row>
    <row r="24" spans="1:3">
      <c r="A24" s="4" t="s">
        <v>114</v>
      </c>
      <c r="B24" s="5" t="n">
        <v>1787564</v>
      </c>
      <c r="C24" s="5" t="n">
        <v>1609945</v>
      </c>
    </row>
    <row r="25" spans="1:3">
      <c r="A25" s="3" t="s">
        <v>115</v>
      </c>
    </row>
    <row r="26" spans="1:3">
      <c r="A26" s="4" t="s">
        <v>116</v>
      </c>
      <c r="B26" s="5" t="n">
        <v>25764</v>
      </c>
      <c r="C26" s="5" t="n">
        <v>6940</v>
      </c>
    </row>
    <row r="27" spans="1:3">
      <c r="A27" s="4" t="s">
        <v>117</v>
      </c>
      <c r="B27" s="5" t="n">
        <v>7279</v>
      </c>
      <c r="C27" s="5" t="n">
        <v>14778</v>
      </c>
    </row>
    <row r="28" spans="1:3">
      <c r="A28" s="3" t="s">
        <v>118</v>
      </c>
    </row>
    <row r="29" spans="1:3">
      <c r="A29" s="4" t="s">
        <v>119</v>
      </c>
      <c r="B29" s="7" t="n">
        <v>48000</v>
      </c>
      <c r="C29" s="7" t="n">
        <v>48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406</v>
      </c>
      <c r="B1" s="2" t="s">
        <v>276</v>
      </c>
    </row>
    <row r="2" spans="1:2">
      <c r="A2" s="3" t="s">
        <v>407</v>
      </c>
    </row>
    <row r="3" spans="1:2">
      <c r="A3" s="5" t="n">
        <v>2018</v>
      </c>
      <c r="B3" s="7" t="n">
        <v>95492</v>
      </c>
    </row>
    <row r="4" spans="1:2">
      <c r="A4" s="5" t="n">
        <v>2019</v>
      </c>
      <c r="B4" s="5" t="n">
        <v>388333</v>
      </c>
    </row>
    <row r="5" spans="1:2">
      <c r="A5" s="5" t="n">
        <v>2020</v>
      </c>
      <c r="B5" s="5" t="n">
        <v>418604</v>
      </c>
    </row>
    <row r="6" spans="1:2">
      <c r="A6" s="5" t="n">
        <v>2021</v>
      </c>
      <c r="B6" s="5" t="n">
        <v>439350</v>
      </c>
    </row>
    <row r="7" spans="1:2">
      <c r="A7" s="4" t="s">
        <v>408</v>
      </c>
      <c r="B7" s="5" t="n">
        <v>1666383</v>
      </c>
    </row>
    <row r="8" spans="1:2">
      <c r="A8" s="4" t="s">
        <v>121</v>
      </c>
      <c r="B8" s="7" t="n">
        <v>30081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6"/>
  </cols>
  <sheetData>
    <row r="1" spans="1:5">
      <c r="A1" s="1" t="s">
        <v>409</v>
      </c>
      <c r="B1" s="2" t="s">
        <v>273</v>
      </c>
      <c r="D1" s="2" t="s">
        <v>71</v>
      </c>
      <c r="E1" s="2" t="s">
        <v>1</v>
      </c>
    </row>
    <row r="2" spans="1:5">
      <c r="B2" s="2" t="s">
        <v>410</v>
      </c>
      <c r="C2" s="2" t="s">
        <v>411</v>
      </c>
      <c r="D2" s="2" t="s">
        <v>2</v>
      </c>
      <c r="E2" s="2" t="s">
        <v>2</v>
      </c>
    </row>
    <row r="3" spans="1:5">
      <c r="A3" s="3" t="s">
        <v>407</v>
      </c>
    </row>
    <row r="4" spans="1:5">
      <c r="A4" s="4" t="s">
        <v>412</v>
      </c>
      <c r="C4" s="7" t="n">
        <v>34065</v>
      </c>
    </row>
    <row r="5" spans="1:5">
      <c r="A5" s="4" t="s">
        <v>413</v>
      </c>
    </row>
    <row r="6" spans="1:5">
      <c r="A6" s="3" t="s">
        <v>407</v>
      </c>
    </row>
    <row r="7" spans="1:5">
      <c r="A7" s="4" t="s">
        <v>414</v>
      </c>
      <c r="B7" s="7" t="n">
        <v>250000</v>
      </c>
    </row>
    <row r="8" spans="1:5">
      <c r="A8" s="4" t="s">
        <v>415</v>
      </c>
    </row>
    <row r="9" spans="1:5">
      <c r="A9" s="3" t="s">
        <v>407</v>
      </c>
    </row>
    <row r="10" spans="1:5">
      <c r="A10" s="4" t="s">
        <v>416</v>
      </c>
      <c r="D10" s="7" t="n">
        <v>95492</v>
      </c>
      <c r="E10" s="7" t="n">
        <v>283370</v>
      </c>
    </row>
    <row r="11" spans="1:5">
      <c r="A11" s="4" t="s">
        <v>417</v>
      </c>
      <c r="E11" s="4" t="s">
        <v>4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19</v>
      </c>
      <c r="B1" s="2" t="s">
        <v>2</v>
      </c>
      <c r="C1" s="2" t="s">
        <v>27</v>
      </c>
    </row>
    <row r="2" spans="1:3">
      <c r="A2" s="3" t="s">
        <v>420</v>
      </c>
    </row>
    <row r="3" spans="1:3">
      <c r="A3" s="4" t="s">
        <v>421</v>
      </c>
      <c r="B3" s="7" t="n">
        <v>0</v>
      </c>
      <c r="C3" s="7" t="n">
        <v>0</v>
      </c>
    </row>
    <row r="4" spans="1:3">
      <c r="A4" s="4" t="s">
        <v>422</v>
      </c>
      <c r="B4" s="5" t="n">
        <v>0</v>
      </c>
      <c r="C4" s="5" t="n">
        <v>63441</v>
      </c>
    </row>
    <row r="5" spans="1:3">
      <c r="A5" s="4" t="s">
        <v>423</v>
      </c>
      <c r="B5" s="5" t="n">
        <v>30898</v>
      </c>
      <c r="C5" s="5" t="n">
        <v>-37800</v>
      </c>
    </row>
    <row r="6" spans="1:3">
      <c r="A6" s="4" t="s">
        <v>424</v>
      </c>
      <c r="B6" s="5" t="n">
        <v>0</v>
      </c>
      <c r="C6" s="5" t="n">
        <v>0</v>
      </c>
    </row>
    <row r="7" spans="1:3">
      <c r="A7" s="4" t="s">
        <v>425</v>
      </c>
      <c r="B7" s="7" t="n">
        <v>30898</v>
      </c>
      <c r="C7" s="7" t="n">
        <v>256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426</v>
      </c>
      <c r="B1" s="2" t="s">
        <v>71</v>
      </c>
      <c r="D1" s="2" t="s">
        <v>1</v>
      </c>
    </row>
    <row r="2" spans="1:5">
      <c r="B2" s="2" t="s">
        <v>2</v>
      </c>
      <c r="C2" s="2" t="s">
        <v>72</v>
      </c>
      <c r="D2" s="2" t="s">
        <v>2</v>
      </c>
      <c r="E2" s="2" t="s">
        <v>72</v>
      </c>
    </row>
    <row r="3" spans="1:5">
      <c r="A3" s="3" t="s">
        <v>427</v>
      </c>
    </row>
    <row r="4" spans="1:5">
      <c r="A4" s="4" t="s">
        <v>428</v>
      </c>
      <c r="B4" s="7" t="n">
        <v>-24969</v>
      </c>
      <c r="C4" s="7" t="n">
        <v>-28753</v>
      </c>
      <c r="D4" s="7" t="n">
        <v>0</v>
      </c>
      <c r="E4" s="7" t="n">
        <v>85795</v>
      </c>
    </row>
    <row r="5" spans="1:5">
      <c r="A5" s="4" t="s">
        <v>429</v>
      </c>
      <c r="B5" s="5" t="n">
        <v>-18843</v>
      </c>
      <c r="C5" s="5" t="n">
        <v>-14734</v>
      </c>
      <c r="D5" s="5" t="n">
        <v>0</v>
      </c>
      <c r="E5" s="5" t="n">
        <v>51462</v>
      </c>
    </row>
    <row r="6" spans="1:5">
      <c r="A6" s="4" t="s">
        <v>430</v>
      </c>
      <c r="B6" s="5" t="n">
        <v>418606</v>
      </c>
      <c r="C6" s="5" t="n">
        <v>-38147</v>
      </c>
      <c r="D6" s="5" t="n">
        <v>50762</v>
      </c>
      <c r="E6" s="5" t="n">
        <v>184698</v>
      </c>
    </row>
    <row r="7" spans="1:5">
      <c r="A7" s="4" t="s">
        <v>431</v>
      </c>
      <c r="B7" s="5" t="n">
        <v>374794</v>
      </c>
      <c r="C7" s="5" t="n">
        <v>-81634</v>
      </c>
      <c r="D7" s="5" t="n">
        <v>50762</v>
      </c>
      <c r="E7" s="5" t="n">
        <v>321955</v>
      </c>
    </row>
    <row r="8" spans="1:5">
      <c r="A8" s="3" t="s">
        <v>432</v>
      </c>
    </row>
    <row r="9" spans="1:5">
      <c r="A9" s="4" t="s">
        <v>428</v>
      </c>
      <c r="B9" s="5" t="n">
        <v>24938</v>
      </c>
      <c r="C9" s="5" t="n">
        <v>10217</v>
      </c>
      <c r="D9" s="5" t="n">
        <v>31232</v>
      </c>
      <c r="E9" s="5" t="n">
        <v>49300</v>
      </c>
    </row>
    <row r="10" spans="1:5">
      <c r="A10" s="4" t="s">
        <v>429</v>
      </c>
      <c r="B10" s="5" t="n">
        <v>11924</v>
      </c>
      <c r="C10" s="5" t="n">
        <v>-7386</v>
      </c>
      <c r="D10" s="5" t="n">
        <v>24014</v>
      </c>
      <c r="E10" s="5" t="n">
        <v>15200</v>
      </c>
    </row>
    <row r="11" spans="1:5">
      <c r="A11" s="4" t="s">
        <v>430</v>
      </c>
      <c r="B11" s="5" t="n">
        <v>-123281</v>
      </c>
      <c r="C11" s="5" t="n">
        <v>0</v>
      </c>
      <c r="D11" s="5" t="n">
        <v>-106008</v>
      </c>
      <c r="E11" s="5" t="n">
        <v>0</v>
      </c>
    </row>
    <row r="12" spans="1:5">
      <c r="A12" s="4" t="s">
        <v>433</v>
      </c>
      <c r="B12" s="5" t="n">
        <v>-86419</v>
      </c>
      <c r="C12" s="5" t="n">
        <v>2831</v>
      </c>
      <c r="D12" s="5" t="n">
        <v>-50762</v>
      </c>
      <c r="E12" s="5" t="n">
        <v>64500</v>
      </c>
    </row>
    <row r="13" spans="1:5">
      <c r="A13" s="4" t="s">
        <v>121</v>
      </c>
      <c r="B13" s="7" t="n">
        <v>288375</v>
      </c>
      <c r="C13" s="7" t="n">
        <v>-78803</v>
      </c>
      <c r="D13" s="7" t="n">
        <v>0</v>
      </c>
      <c r="E13" s="7" t="n">
        <v>3864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34</v>
      </c>
      <c r="B1" s="2" t="s">
        <v>71</v>
      </c>
      <c r="D1" s="2" t="s">
        <v>1</v>
      </c>
    </row>
    <row r="2" spans="1:5">
      <c r="B2" s="2" t="s">
        <v>2</v>
      </c>
      <c r="C2" s="2" t="s">
        <v>72</v>
      </c>
      <c r="D2" s="2" t="s">
        <v>2</v>
      </c>
      <c r="E2" s="2" t="s">
        <v>72</v>
      </c>
    </row>
    <row r="3" spans="1:5">
      <c r="A3" s="3" t="s">
        <v>420</v>
      </c>
    </row>
    <row r="4" spans="1:5">
      <c r="A4" s="4" t="s">
        <v>435</v>
      </c>
      <c r="B4" s="4" t="s">
        <v>307</v>
      </c>
      <c r="C4" s="4" t="s">
        <v>308</v>
      </c>
      <c r="D4" s="4" t="s">
        <v>307</v>
      </c>
      <c r="E4" s="4" t="s">
        <v>308</v>
      </c>
    </row>
    <row r="5" spans="1:5">
      <c r="A5" s="4" t="s">
        <v>436</v>
      </c>
      <c r="B5" s="4" t="s">
        <v>437</v>
      </c>
      <c r="C5" s="4" t="s">
        <v>438</v>
      </c>
      <c r="D5" s="4" t="s">
        <v>437</v>
      </c>
      <c r="E5" s="4" t="s">
        <v>439</v>
      </c>
    </row>
    <row r="6" spans="1:5">
      <c r="A6" s="4" t="s">
        <v>440</v>
      </c>
      <c r="B6" s="4" t="s">
        <v>441</v>
      </c>
      <c r="C6" s="4" t="s">
        <v>442</v>
      </c>
      <c r="D6" s="4" t="s">
        <v>443</v>
      </c>
      <c r="E6" s="4" t="s">
        <v>444</v>
      </c>
    </row>
    <row r="7" spans="1:5">
      <c r="A7" s="4" t="s">
        <v>445</v>
      </c>
      <c r="B7" s="4" t="s">
        <v>446</v>
      </c>
      <c r="C7" s="4" t="s">
        <v>446</v>
      </c>
      <c r="D7" s="4" t="s">
        <v>446</v>
      </c>
      <c r="E7" s="4" t="s">
        <v>447</v>
      </c>
    </row>
    <row r="8" spans="1:5">
      <c r="A8" s="4" t="s">
        <v>448</v>
      </c>
      <c r="B8" s="4" t="s">
        <v>446</v>
      </c>
      <c r="C8" s="4" t="s">
        <v>449</v>
      </c>
      <c r="D8" s="4" t="s">
        <v>446</v>
      </c>
      <c r="E8" s="4" t="s">
        <v>450</v>
      </c>
    </row>
    <row r="9" spans="1:5">
      <c r="A9" s="4" t="s">
        <v>451</v>
      </c>
      <c r="B9" s="4" t="s">
        <v>446</v>
      </c>
      <c r="C9" s="4" t="s">
        <v>452</v>
      </c>
      <c r="D9" s="4" t="s">
        <v>446</v>
      </c>
      <c r="E9" s="4" t="s">
        <v>453</v>
      </c>
    </row>
    <row r="10" spans="1:5">
      <c r="A10" s="4" t="s">
        <v>454</v>
      </c>
      <c r="B10" s="4" t="s">
        <v>455</v>
      </c>
      <c r="C10" s="4" t="s">
        <v>446</v>
      </c>
      <c r="D10" s="4" t="s">
        <v>456</v>
      </c>
      <c r="E10" s="4" t="s">
        <v>446</v>
      </c>
    </row>
    <row r="11" spans="1:5">
      <c r="A11" s="4" t="s">
        <v>121</v>
      </c>
      <c r="B11" s="4" t="s">
        <v>457</v>
      </c>
      <c r="C11" s="4" t="s">
        <v>458</v>
      </c>
      <c r="D11" s="4" t="s">
        <v>446</v>
      </c>
      <c r="E11" s="4" t="s">
        <v>4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460</v>
      </c>
      <c r="B1" s="2" t="s">
        <v>276</v>
      </c>
    </row>
    <row r="2" spans="1:2">
      <c r="A2" s="3" t="s">
        <v>420</v>
      </c>
    </row>
    <row r="3" spans="1:2">
      <c r="A3" s="4" t="s">
        <v>461</v>
      </c>
      <c r="B3" s="7" t="n">
        <v>4121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462</v>
      </c>
      <c r="B1" s="2" t="s">
        <v>1</v>
      </c>
      <c r="C1" s="2" t="s">
        <v>303</v>
      </c>
    </row>
    <row r="2" spans="1:4">
      <c r="B2" s="2" t="s">
        <v>2</v>
      </c>
      <c r="C2" s="2" t="s">
        <v>27</v>
      </c>
      <c r="D2" s="2" t="s">
        <v>463</v>
      </c>
    </row>
    <row r="3" spans="1:4">
      <c r="A3" s="3" t="s">
        <v>464</v>
      </c>
    </row>
    <row r="4" spans="1:4">
      <c r="A4" s="4" t="s">
        <v>465</v>
      </c>
      <c r="B4" s="5" t="n">
        <v>3200000</v>
      </c>
    </row>
    <row r="5" spans="1:4">
      <c r="A5" s="4" t="s">
        <v>466</v>
      </c>
      <c r="B5" s="5" t="n">
        <v>0</v>
      </c>
    </row>
    <row r="6" spans="1:4">
      <c r="A6" s="4" t="s">
        <v>467</v>
      </c>
      <c r="B6" s="5" t="n">
        <v>0</v>
      </c>
    </row>
    <row r="7" spans="1:4">
      <c r="A7" s="4" t="s">
        <v>468</v>
      </c>
      <c r="B7" s="5" t="n">
        <v>0</v>
      </c>
    </row>
    <row r="8" spans="1:4">
      <c r="A8" s="4" t="s">
        <v>469</v>
      </c>
      <c r="B8" s="5" t="n">
        <v>0</v>
      </c>
    </row>
    <row r="9" spans="1:4">
      <c r="A9" s="4" t="s">
        <v>470</v>
      </c>
      <c r="B9" s="5" t="n">
        <v>3200000</v>
      </c>
      <c r="C9" s="5" t="n">
        <v>3200000</v>
      </c>
    </row>
    <row r="10" spans="1:4">
      <c r="A10" s="4" t="s">
        <v>471</v>
      </c>
      <c r="B10" s="5" t="n">
        <v>1933333</v>
      </c>
    </row>
    <row r="11" spans="1:4">
      <c r="A11" s="4" t="s">
        <v>472</v>
      </c>
      <c r="B11" s="5" t="n">
        <v>1933333</v>
      </c>
    </row>
    <row r="12" spans="1:4">
      <c r="A12" s="4" t="s">
        <v>473</v>
      </c>
      <c r="B12" s="9" t="n">
        <v>2.45</v>
      </c>
    </row>
    <row r="13" spans="1:4">
      <c r="A13" s="4" t="s">
        <v>474</v>
      </c>
      <c r="B13" s="12" t="n">
        <v>1.91</v>
      </c>
    </row>
    <row r="14" spans="1:4">
      <c r="A14" s="4" t="s">
        <v>475</v>
      </c>
      <c r="B14" s="9" t="n">
        <v>1.91</v>
      </c>
    </row>
    <row r="15" spans="1:4">
      <c r="A15" s="4" t="s">
        <v>476</v>
      </c>
      <c r="B15" s="4" t="s">
        <v>477</v>
      </c>
      <c r="C15" s="4" t="s">
        <v>478</v>
      </c>
    </row>
    <row r="16" spans="1:4">
      <c r="A16" s="4" t="s">
        <v>479</v>
      </c>
      <c r="B16" s="4" t="s">
        <v>480</v>
      </c>
    </row>
    <row r="17" spans="1:4">
      <c r="A17" s="4" t="s">
        <v>481</v>
      </c>
      <c r="B17" s="4" t="s">
        <v>480</v>
      </c>
    </row>
    <row r="18" spans="1:4">
      <c r="A18" s="4" t="s">
        <v>482</v>
      </c>
      <c r="C18" s="7" t="n">
        <v>0</v>
      </c>
      <c r="D18" s="7" t="n">
        <v>0</v>
      </c>
    </row>
    <row r="19" spans="1:4">
      <c r="A19" s="4" t="s">
        <v>483</v>
      </c>
      <c r="B19" s="7" t="n">
        <v>0</v>
      </c>
    </row>
    <row r="20" spans="1:4">
      <c r="A20" s="4" t="s">
        <v>484</v>
      </c>
      <c r="B20"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85</v>
      </c>
      <c r="B1" s="2" t="s">
        <v>486</v>
      </c>
      <c r="C1" s="2" t="s">
        <v>2</v>
      </c>
      <c r="D1" s="2" t="s">
        <v>487</v>
      </c>
      <c r="E1" s="2" t="s">
        <v>27</v>
      </c>
    </row>
    <row r="2" spans="1:5">
      <c r="A2" s="3" t="s">
        <v>488</v>
      </c>
    </row>
    <row r="3" spans="1:5">
      <c r="A3" s="4" t="s">
        <v>489</v>
      </c>
      <c r="C3" s="8" t="n">
        <v>0.001</v>
      </c>
      <c r="E3" s="8" t="n">
        <v>0.001</v>
      </c>
    </row>
    <row r="4" spans="1:5">
      <c r="A4" s="4" t="s">
        <v>490</v>
      </c>
      <c r="B4" s="5" t="n">
        <v>199840</v>
      </c>
      <c r="C4" s="5" t="n">
        <v>433000</v>
      </c>
      <c r="D4" s="5" t="n">
        <v>449900</v>
      </c>
    </row>
    <row r="5" spans="1:5">
      <c r="A5" s="4" t="s">
        <v>362</v>
      </c>
    </row>
    <row r="6" spans="1:5">
      <c r="A6" s="3" t="s">
        <v>488</v>
      </c>
    </row>
    <row r="7" spans="1:5">
      <c r="A7" s="4" t="s">
        <v>491</v>
      </c>
      <c r="B7" s="9" t="n">
        <v>0.48</v>
      </c>
    </row>
    <row r="8" spans="1:5">
      <c r="A8" s="4" t="s">
        <v>489</v>
      </c>
      <c r="B8" s="8" t="n">
        <v>0.001</v>
      </c>
    </row>
    <row r="9" spans="1:5">
      <c r="A9" s="4" t="s">
        <v>290</v>
      </c>
      <c r="B9" s="4" t="s">
        <v>286</v>
      </c>
    </row>
    <row r="10" spans="1:5">
      <c r="A10" s="4" t="s">
        <v>492</v>
      </c>
      <c r="B10" s="5" t="n">
        <v>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276</v>
      </c>
    </row>
    <row r="2" spans="1:2">
      <c r="A2" s="3" t="s">
        <v>494</v>
      </c>
    </row>
    <row r="3" spans="1:2">
      <c r="A3" s="4" t="s">
        <v>495</v>
      </c>
      <c r="B3" s="7" t="n">
        <v>120000</v>
      </c>
    </row>
    <row r="4" spans="1:2">
      <c r="A4" s="4" t="s">
        <v>496</v>
      </c>
      <c r="B4" s="5" t="n">
        <v>-48000</v>
      </c>
    </row>
    <row r="5" spans="1:2">
      <c r="A5" s="4" t="s">
        <v>497</v>
      </c>
      <c r="B5" s="5" t="n">
        <v>-58800</v>
      </c>
    </row>
    <row r="6" spans="1:2">
      <c r="A6" s="4" t="s">
        <v>498</v>
      </c>
      <c r="B6" s="5" t="n">
        <v>-106800</v>
      </c>
    </row>
    <row r="7" spans="1:2">
      <c r="A7" s="4" t="s">
        <v>499</v>
      </c>
      <c r="B7" s="7" t="n">
        <v>13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0</v>
      </c>
      <c r="B1" s="2" t="s">
        <v>486</v>
      </c>
      <c r="C1" s="2" t="s">
        <v>2</v>
      </c>
      <c r="D1" s="2" t="s">
        <v>72</v>
      </c>
      <c r="E1" s="2" t="s">
        <v>501</v>
      </c>
      <c r="F1" s="2" t="s">
        <v>27</v>
      </c>
    </row>
    <row r="2" spans="1:6">
      <c r="A2" s="4" t="s">
        <v>285</v>
      </c>
      <c r="E2" s="4" t="s">
        <v>286</v>
      </c>
    </row>
    <row r="3" spans="1:6">
      <c r="A3" s="4" t="s">
        <v>489</v>
      </c>
      <c r="C3" s="8" t="n">
        <v>0.001</v>
      </c>
      <c r="F3" s="8" t="n">
        <v>0.001</v>
      </c>
    </row>
    <row r="4" spans="1:6">
      <c r="A4" s="4" t="s">
        <v>502</v>
      </c>
      <c r="C4" s="7" t="n">
        <v>13200</v>
      </c>
      <c r="D4" s="7" t="n">
        <v>0</v>
      </c>
    </row>
    <row r="5" spans="1:6">
      <c r="A5" s="4" t="s">
        <v>362</v>
      </c>
    </row>
    <row r="6" spans="1:6">
      <c r="A6" s="4" t="s">
        <v>492</v>
      </c>
      <c r="B6" s="5" t="n">
        <v>100000</v>
      </c>
    </row>
    <row r="7" spans="1:6">
      <c r="A7" s="4" t="s">
        <v>489</v>
      </c>
      <c r="B7" s="8" t="n">
        <v>0.001</v>
      </c>
    </row>
    <row r="8" spans="1:6">
      <c r="A8" s="4" t="s">
        <v>491</v>
      </c>
      <c r="B8" s="9" t="n">
        <v>0.48</v>
      </c>
    </row>
    <row r="9" spans="1:6">
      <c r="A9" s="4" t="s">
        <v>290</v>
      </c>
      <c r="B9" s="4" t="s">
        <v>286</v>
      </c>
    </row>
    <row r="10" spans="1:6">
      <c r="A10" s="4" t="s">
        <v>502</v>
      </c>
      <c r="B10" s="7" t="n">
        <v>13200</v>
      </c>
    </row>
    <row r="11" spans="1:6">
      <c r="A11" s="4" t="s">
        <v>503</v>
      </c>
    </row>
    <row r="12" spans="1:6">
      <c r="A12" s="4" t="s">
        <v>285</v>
      </c>
      <c r="B12" s="4" t="s">
        <v>2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22"/>
    <col customWidth="1" max="5" min="5" width="25"/>
    <col customWidth="1" max="6" min="6" width="36"/>
    <col customWidth="1" max="7" min="7" width="27"/>
    <col customWidth="1" max="8" min="8" width="48"/>
  </cols>
  <sheetData>
    <row r="1" spans="1:8">
      <c r="A1" s="1" t="s">
        <v>120</v>
      </c>
      <c r="B1" s="2" t="s">
        <v>121</v>
      </c>
      <c r="C1" s="2" t="s">
        <v>122</v>
      </c>
      <c r="D1" s="2" t="s">
        <v>123</v>
      </c>
      <c r="E1" s="2" t="s">
        <v>124</v>
      </c>
      <c r="F1" s="2" t="s">
        <v>125</v>
      </c>
      <c r="G1" s="2" t="s">
        <v>126</v>
      </c>
      <c r="H1" s="2" t="s">
        <v>127</v>
      </c>
    </row>
    <row r="2" spans="1:8">
      <c r="A2" s="4" t="s">
        <v>128</v>
      </c>
      <c r="B2" s="7" t="n">
        <v>7043493</v>
      </c>
      <c r="D2" s="7" t="n">
        <v>41350</v>
      </c>
      <c r="E2" s="7" t="n">
        <v>500</v>
      </c>
      <c r="F2" s="7" t="n">
        <v>6021126</v>
      </c>
      <c r="G2" s="7" t="n">
        <v>973764</v>
      </c>
      <c r="H2" s="7" t="n">
        <v>6753</v>
      </c>
    </row>
    <row r="3" spans="1:8">
      <c r="A3" s="4" t="s">
        <v>129</v>
      </c>
      <c r="D3" s="5" t="n">
        <v>41350000</v>
      </c>
      <c r="E3" s="5" t="n">
        <v>500000</v>
      </c>
    </row>
    <row r="4" spans="1:8">
      <c r="A4" s="4" t="s">
        <v>130</v>
      </c>
      <c r="B4" s="5" t="n">
        <v>-5949009</v>
      </c>
      <c r="G4" s="5" t="n">
        <v>-5949009</v>
      </c>
    </row>
    <row r="5" spans="1:8">
      <c r="A5" s="4" t="s">
        <v>131</v>
      </c>
      <c r="B5" s="5" t="n">
        <v>105330</v>
      </c>
      <c r="C5" s="7" t="n">
        <v>57330</v>
      </c>
      <c r="D5" s="7" t="n">
        <v>100</v>
      </c>
      <c r="F5" s="5" t="n">
        <v>47900</v>
      </c>
    </row>
    <row r="6" spans="1:8">
      <c r="A6" s="4" t="s">
        <v>132</v>
      </c>
      <c r="D6" s="5" t="n">
        <v>100000</v>
      </c>
    </row>
    <row r="7" spans="1:8">
      <c r="A7" s="4" t="s">
        <v>133</v>
      </c>
      <c r="B7" s="5" t="n">
        <v>199840</v>
      </c>
      <c r="D7" s="7" t="n">
        <v>433</v>
      </c>
      <c r="F7" s="5" t="n">
        <v>199407</v>
      </c>
    </row>
    <row r="8" spans="1:8">
      <c r="A8" s="4" t="s">
        <v>134</v>
      </c>
      <c r="D8" s="5" t="n">
        <v>433000</v>
      </c>
    </row>
    <row r="9" spans="1:8">
      <c r="A9" s="4" t="s">
        <v>88</v>
      </c>
      <c r="B9" s="5" t="n">
        <v>-19337</v>
      </c>
      <c r="H9" s="5" t="n">
        <v>-19337</v>
      </c>
    </row>
    <row r="10" spans="1:8">
      <c r="A10" s="4" t="s">
        <v>135</v>
      </c>
      <c r="B10" s="7" t="n">
        <v>1380317</v>
      </c>
      <c r="C10" s="7" t="n">
        <v>57330</v>
      </c>
      <c r="D10" s="7" t="n">
        <v>41883</v>
      </c>
      <c r="E10" s="7" t="n">
        <v>500</v>
      </c>
      <c r="F10" s="7" t="n">
        <v>6268433</v>
      </c>
      <c r="G10" s="7" t="n">
        <v>-4975245</v>
      </c>
      <c r="H10" s="7" t="n">
        <v>-12584</v>
      </c>
    </row>
    <row r="11" spans="1:8">
      <c r="A11" s="4" t="s">
        <v>136</v>
      </c>
      <c r="D11" s="5" t="n">
        <v>41883000</v>
      </c>
      <c r="E11" s="5" t="n">
        <v>5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504</v>
      </c>
      <c r="B1" s="2" t="s">
        <v>505</v>
      </c>
      <c r="C1" s="2" t="s">
        <v>486</v>
      </c>
      <c r="D1" s="2" t="s">
        <v>2</v>
      </c>
      <c r="E1" s="2" t="s">
        <v>506</v>
      </c>
      <c r="F1" s="2" t="s">
        <v>487</v>
      </c>
      <c r="G1" s="2" t="s">
        <v>507</v>
      </c>
      <c r="H1" s="2" t="s">
        <v>27</v>
      </c>
    </row>
    <row r="2" spans="1:8">
      <c r="A2" s="4" t="s">
        <v>490</v>
      </c>
      <c r="C2" s="5" t="n">
        <v>199840</v>
      </c>
      <c r="D2" s="5" t="n">
        <v>433000</v>
      </c>
      <c r="F2" s="5" t="n">
        <v>449900</v>
      </c>
    </row>
    <row r="3" spans="1:8">
      <c r="A3" s="4" t="s">
        <v>67</v>
      </c>
      <c r="D3" s="5" t="n">
        <v>180000000</v>
      </c>
      <c r="H3" s="5" t="n">
        <v>180000000</v>
      </c>
    </row>
    <row r="4" spans="1:8">
      <c r="A4" s="4" t="s">
        <v>64</v>
      </c>
      <c r="D4" s="5" t="n">
        <v>20000000</v>
      </c>
      <c r="H4" s="5" t="n">
        <v>20000000</v>
      </c>
    </row>
    <row r="5" spans="1:8">
      <c r="A5" s="4" t="s">
        <v>489</v>
      </c>
      <c r="D5" s="8" t="n">
        <v>0.001</v>
      </c>
      <c r="H5" s="8" t="n">
        <v>0.001</v>
      </c>
    </row>
    <row r="6" spans="1:8">
      <c r="A6" s="4" t="s">
        <v>508</v>
      </c>
      <c r="D6" s="8" t="n">
        <v>0.001</v>
      </c>
      <c r="H6" s="8" t="n">
        <v>0.001</v>
      </c>
    </row>
    <row r="7" spans="1:8">
      <c r="A7" s="4" t="s">
        <v>509</v>
      </c>
    </row>
    <row r="8" spans="1:8">
      <c r="A8" s="4" t="s">
        <v>67</v>
      </c>
      <c r="G8" s="5" t="n">
        <v>450000000</v>
      </c>
    </row>
    <row r="9" spans="1:8">
      <c r="A9" s="4" t="s">
        <v>64</v>
      </c>
      <c r="G9" s="5" t="n">
        <v>50000000</v>
      </c>
    </row>
    <row r="10" spans="1:8">
      <c r="A10" s="4" t="s">
        <v>489</v>
      </c>
      <c r="G10" s="8" t="n">
        <v>0.001</v>
      </c>
    </row>
    <row r="11" spans="1:8">
      <c r="A11" s="4" t="s">
        <v>508</v>
      </c>
      <c r="G11" s="8" t="n">
        <v>0.001</v>
      </c>
    </row>
    <row r="12" spans="1:8">
      <c r="A12" s="4" t="s">
        <v>510</v>
      </c>
    </row>
    <row r="13" spans="1:8">
      <c r="A13" s="4" t="s">
        <v>490</v>
      </c>
      <c r="E13" s="5" t="n">
        <v>30000</v>
      </c>
    </row>
    <row r="14" spans="1:8">
      <c r="A14" s="4" t="s">
        <v>511</v>
      </c>
      <c r="E14" s="4" t="s">
        <v>512</v>
      </c>
    </row>
    <row r="15" spans="1:8">
      <c r="A15" s="4" t="s">
        <v>513</v>
      </c>
    </row>
    <row r="16" spans="1:8">
      <c r="A16" s="4" t="s">
        <v>514</v>
      </c>
      <c r="B16" s="5" t="n">
        <v>15000</v>
      </c>
    </row>
    <row r="17" spans="1:8">
      <c r="A17" s="4" t="s">
        <v>515</v>
      </c>
    </row>
    <row r="18" spans="1:8">
      <c r="A18" s="4" t="s">
        <v>490</v>
      </c>
      <c r="E18" s="5" t="n">
        <v>10000</v>
      </c>
    </row>
    <row r="19" spans="1:8">
      <c r="A19" s="4" t="s">
        <v>516</v>
      </c>
    </row>
    <row r="20" spans="1:8">
      <c r="A20" s="4" t="s">
        <v>490</v>
      </c>
      <c r="E20" s="5" t="n">
        <v>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31:39Z</dcterms:created>
  <dcterms:modified xmlns:dcterms="http://purl.org/dc/terms/" xmlns:xsi="http://www.w3.org/2001/XMLSchema-instance" xsi:type="dcterms:W3CDTF">2018-11-19T17:31:39Z</dcterms:modified>
</cp:coreProperties>
</file>